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epayments, Receivables and Ot"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rued Expenses and Other Liab" sheetId="14" state="visible" r:id="rId14"/>
    <sheet xmlns:r="http://schemas.openxmlformats.org/officeDocument/2006/relationships" name="Refund Liability" sheetId="15" state="visible" r:id="rId15"/>
    <sheet xmlns:r="http://schemas.openxmlformats.org/officeDocument/2006/relationships" name="Employee Benefit Plan" sheetId="16" state="visible" r:id="rId16"/>
    <sheet xmlns:r="http://schemas.openxmlformats.org/officeDocument/2006/relationships" name="Income Taxes" sheetId="17" state="visible" r:id="rId17"/>
    <sheet xmlns:r="http://schemas.openxmlformats.org/officeDocument/2006/relationships" name="Common Stocks" sheetId="18" state="visible" r:id="rId18"/>
    <sheet xmlns:r="http://schemas.openxmlformats.org/officeDocument/2006/relationships" name="Related Party Transactions and " sheetId="19" state="visible" r:id="rId19"/>
    <sheet xmlns:r="http://schemas.openxmlformats.org/officeDocument/2006/relationships" name="Guarantee" sheetId="20" state="visible" r:id="rId20"/>
    <sheet xmlns:r="http://schemas.openxmlformats.org/officeDocument/2006/relationships" name="Commitment"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epayments, Receivables and _2" sheetId="26" state="visible" r:id="rId26"/>
    <sheet xmlns:r="http://schemas.openxmlformats.org/officeDocument/2006/relationships" name="Property, Plant and Equipment_2" sheetId="27" state="visible" r:id="rId27"/>
    <sheet xmlns:r="http://schemas.openxmlformats.org/officeDocument/2006/relationships" name="Intangible Assets, Net (Tables)" sheetId="28" state="visible" r:id="rId28"/>
    <sheet xmlns:r="http://schemas.openxmlformats.org/officeDocument/2006/relationships" name="Accrued Expenses and Other Li_2" sheetId="29" state="visible" r:id="rId29"/>
    <sheet xmlns:r="http://schemas.openxmlformats.org/officeDocument/2006/relationships" name="Income Taxes (Tables)" sheetId="30" state="visible" r:id="rId30"/>
    <sheet xmlns:r="http://schemas.openxmlformats.org/officeDocument/2006/relationships" name="Related Party Transactions an_2" sheetId="31" state="visible" r:id="rId31"/>
    <sheet xmlns:r="http://schemas.openxmlformats.org/officeDocument/2006/relationships" name="Commitment (Tables)" sheetId="32" state="visible" r:id="rId32"/>
    <sheet xmlns:r="http://schemas.openxmlformats.org/officeDocument/2006/relationships" name="Organization and Principal Ac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Accounts Receivable (Details)" sheetId="39" state="visible" r:id="rId39"/>
    <sheet xmlns:r="http://schemas.openxmlformats.org/officeDocument/2006/relationships" name="Inventories (Details)" sheetId="40" state="visible" r:id="rId40"/>
    <sheet xmlns:r="http://schemas.openxmlformats.org/officeDocument/2006/relationships" name="Inventories (Details Textual)" sheetId="41" state="visible" r:id="rId41"/>
    <sheet xmlns:r="http://schemas.openxmlformats.org/officeDocument/2006/relationships" name="Prepayments, Receivables and _3"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Intangible Assets, Net (Details" sheetId="45" state="visible" r:id="rId45"/>
    <sheet xmlns:r="http://schemas.openxmlformats.org/officeDocument/2006/relationships" name="Intangible Assets, Net (Detai_2" sheetId="46" state="visible" r:id="rId46"/>
    <sheet xmlns:r="http://schemas.openxmlformats.org/officeDocument/2006/relationships" name="Accrued Expenses and Other Li_3" sheetId="47" state="visible" r:id="rId47"/>
    <sheet xmlns:r="http://schemas.openxmlformats.org/officeDocument/2006/relationships" name="Employee Benefit Plan (Details)"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Textual)" sheetId="52" state="visible" r:id="rId52"/>
    <sheet xmlns:r="http://schemas.openxmlformats.org/officeDocument/2006/relationships" name="Common Stocks (Details)" sheetId="53" state="visible" r:id="rId53"/>
    <sheet xmlns:r="http://schemas.openxmlformats.org/officeDocument/2006/relationships" name="Related Party Transactions an_3" sheetId="54" state="visible" r:id="rId54"/>
    <sheet xmlns:r="http://schemas.openxmlformats.org/officeDocument/2006/relationships" name="Related Party Transactions an_4" sheetId="55" state="visible" r:id="rId55"/>
    <sheet xmlns:r="http://schemas.openxmlformats.org/officeDocument/2006/relationships" name="Related Party Transactions an_5" sheetId="56" state="visible" r:id="rId56"/>
    <sheet xmlns:r="http://schemas.openxmlformats.org/officeDocument/2006/relationships" name="Related Party Transactions an_6" sheetId="57" state="visible" r:id="rId57"/>
    <sheet xmlns:r="http://schemas.openxmlformats.org/officeDocument/2006/relationships" name="Guarantee (Details)" sheetId="58" state="visible" r:id="rId58"/>
    <sheet xmlns:r="http://schemas.openxmlformats.org/officeDocument/2006/relationships" name="Commitment (Details)"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47">
  <si>
    <t>Document and Entity Information</t>
  </si>
  <si>
    <t>12 Months Ended</t>
  </si>
  <si>
    <t>Mar. 31, 2019shares</t>
  </si>
  <si>
    <t>Document And Entity Information</t>
  </si>
  <si>
    <t>Entity Registrant Name</t>
  </si>
  <si>
    <t>China SXT Pharmaceuticals, Inc.</t>
  </si>
  <si>
    <t>Entity Central Index Key</t>
  </si>
  <si>
    <t>0001723980</t>
  </si>
  <si>
    <t>Document Type</t>
  </si>
  <si>
    <t>20-F</t>
  </si>
  <si>
    <t>Document Period End Date</t>
  </si>
  <si>
    <t>Mar. 31,
		2019</t>
  </si>
  <si>
    <t>Amendment Flag</t>
  </si>
  <si>
    <t>false</t>
  </si>
  <si>
    <t>Current Fiscal Year End Date</t>
  </si>
  <si>
    <t>--03-31</t>
  </si>
  <si>
    <t>Entity Well-known Seasoned Issuer</t>
  </si>
  <si>
    <t>No</t>
  </si>
  <si>
    <t>Entity Voluntary Filer</t>
  </si>
  <si>
    <t>Entity Current Reporting Status</t>
  </si>
  <si>
    <t>Yes</t>
  </si>
  <si>
    <t>Entity Emerging Growth Company</t>
  </si>
  <si>
    <t>true</t>
  </si>
  <si>
    <t>Entity Ex Transition Period</t>
  </si>
  <si>
    <t>Document Annual Report</t>
  </si>
  <si>
    <t>Document Shell Company Report</t>
  </si>
  <si>
    <t>Document Transition Report</t>
  </si>
  <si>
    <t>Entity Filer Category</t>
  </si>
  <si>
    <t>Non-accelerated Filer</t>
  </si>
  <si>
    <t>Document Fiscal Period Focus</t>
  </si>
  <si>
    <t>FY</t>
  </si>
  <si>
    <t>Document Fiscal Year Focus</t>
  </si>
  <si>
    <t>2019</t>
  </si>
  <si>
    <t>Entity Shell Company</t>
  </si>
  <si>
    <t>Entity File Number</t>
  </si>
  <si>
    <t>001-38773</t>
  </si>
  <si>
    <t>Entity Interactive Data Current</t>
  </si>
  <si>
    <t>Entity Common Stock, Shares Outstanding</t>
  </si>
  <si>
    <t>Consolidated Balance Sheets - USD ($)</t>
  </si>
  <si>
    <t>Mar. 31, 2019</t>
  </si>
  <si>
    <t>Mar. 31, 2018</t>
  </si>
  <si>
    <t>Current Assets</t>
  </si>
  <si>
    <t>Cash and cash equivalents</t>
  </si>
  <si>
    <t>Restricted cash</t>
  </si>
  <si>
    <t>Accounts receivable, net</t>
  </si>
  <si>
    <t>Notes receivable</t>
  </si>
  <si>
    <t>Inventories</t>
  </si>
  <si>
    <t>Advance to suppliers</t>
  </si>
  <si>
    <t>Amounts due from related parties</t>
  </si>
  <si>
    <t xml:space="preserve"> </t>
  </si>
  <si>
    <t>Prepayments, receivables and other assets</t>
  </si>
  <si>
    <t>Total Current Assets</t>
  </si>
  <si>
    <t>Property, plant and equipment, net</t>
  </si>
  <si>
    <t>Construction in progress</t>
  </si>
  <si>
    <t>Intangible assets, net</t>
  </si>
  <si>
    <t>Deferred tax assets, net</t>
  </si>
  <si>
    <t>Total Non-current Assets</t>
  </si>
  <si>
    <t>Total Assets</t>
  </si>
  <si>
    <t>Current Liabilities</t>
  </si>
  <si>
    <t>Notes payable</t>
  </si>
  <si>
    <t>Accounts payable</t>
  </si>
  <si>
    <t>Refund liabilities</t>
  </si>
  <si>
    <t>Advances from customers</t>
  </si>
  <si>
    <t>Amounts due to related parties</t>
  </si>
  <si>
    <t>Accrued expenses and other current liabilities</t>
  </si>
  <si>
    <t>Income tax payable</t>
  </si>
  <si>
    <t>Total Current Liabilities</t>
  </si>
  <si>
    <t>Long-term payable</t>
  </si>
  <si>
    <t>Total Non-Current Liabilities</t>
  </si>
  <si>
    <t>Total Liabilities</t>
  </si>
  <si>
    <t>Commitments and Contingencies</t>
  </si>
  <si>
    <t>Shareholders' Equity</t>
  </si>
  <si>
    <t>Common stocks (par value $0.001 per share, unlimited shares authorized; 22,706,701 and 20,000,000 shares issued and outstanding at March 31, 2019 and 2018 respectively*)</t>
  </si>
  <si>
    <t>Additional paid-in capital</t>
  </si>
  <si>
    <t>Retained earnings</t>
  </si>
  <si>
    <t>Accumulated other comprehensive income</t>
  </si>
  <si>
    <t>Total Shareholders' Equity</t>
  </si>
  <si>
    <t>Total Liabilities and Shareholders' Equity</t>
  </si>
  <si>
    <t>Consolidated Balance Sheets (Parenthetical) - $ / shares</t>
  </si>
  <si>
    <t>Statement of Financial Position [Abstract]</t>
  </si>
  <si>
    <t>Common stock, par value</t>
  </si>
  <si>
    <t>Common stock, shares authorized</t>
  </si>
  <si>
    <t>Unlimited</t>
  </si>
  <si>
    <t>Common stock, shares issued</t>
  </si>
  <si>
    <t>Common stock, shares outstanding</t>
  </si>
  <si>
    <t>Consolidated Statements of Operations and Comprehensive Income - USD ($)</t>
  </si>
  <si>
    <t>Mar. 31, 2017</t>
  </si>
  <si>
    <t>Income Statement [Abstract]</t>
  </si>
  <si>
    <t>Revenues</t>
  </si>
  <si>
    <t>Revenues generated from third parties</t>
  </si>
  <si>
    <t>Revenue generated from related parties</t>
  </si>
  <si>
    <t>Cost of revenue</t>
  </si>
  <si>
    <t>Gross profit</t>
  </si>
  <si>
    <t>Operating expenses</t>
  </si>
  <si>
    <t>Selling expenses</t>
  </si>
  <si>
    <t>General and administrative expenses</t>
  </si>
  <si>
    <t>Total operating expenses</t>
  </si>
  <si>
    <t>Income from operations</t>
  </si>
  <si>
    <t>Other income(expenses), net</t>
  </si>
  <si>
    <t>Interest income(expense), net</t>
  </si>
  <si>
    <t>Other income(expense), net</t>
  </si>
  <si>
    <t>Total other income(expense), net</t>
  </si>
  <si>
    <t>Income before income taxes</t>
  </si>
  <si>
    <t>Income tax expense</t>
  </si>
  <si>
    <t>Net Income</t>
  </si>
  <si>
    <t>Other comprehensive income (loss)</t>
  </si>
  <si>
    <t>Foreign currency translation adjustment</t>
  </si>
  <si>
    <t>Comprehensive Income</t>
  </si>
  <si>
    <t>Weighted average number of common shares</t>
  </si>
  <si>
    <t>Basic</t>
  </si>
  <si>
    <t>Diluted</t>
  </si>
  <si>
    <t>Earnings per share</t>
  </si>
  <si>
    <t>Consolidated Statements of Changes in Shareholders' Equity - USD ($)</t>
  </si>
  <si>
    <t>Common Stock</t>
  </si>
  <si>
    <t>Additional Paid-in capital</t>
  </si>
  <si>
    <t>Total</t>
  </si>
  <si>
    <t>Balance at Mar. 31, 2016</t>
  </si>
  <si>
    <t>Balance, shares at Mar. 31, 2016</t>
  </si>
  <si>
    <t>Net income</t>
  </si>
  <si>
    <t>Foreign currency translation gain</t>
  </si>
  <si>
    <t>Balance at Mar. 31, 2017</t>
  </si>
  <si>
    <t>Balance, shares at Mar. 31, 2017</t>
  </si>
  <si>
    <t>Balance at Mar. 31, 2018</t>
  </si>
  <si>
    <t>Balance, shares at Mar. 31, 2018</t>
  </si>
  <si>
    <t>Net Proceeds from the initial public offering</t>
  </si>
  <si>
    <t>Net Proceeds from the initial public offering, shares</t>
  </si>
  <si>
    <t>Balance at Mar. 31, 2019</t>
  </si>
  <si>
    <t>Balance, shares at Mar. 31, 2019</t>
  </si>
  <si>
    <t>Consolidated Statements of Cash Flows - USD ($)</t>
  </si>
  <si>
    <t>Cash Flows from Operating Activities:</t>
  </si>
  <si>
    <t>Net income from operations</t>
  </si>
  <si>
    <t>Adjustments to reconcile net income to net cash provided by operating activities:</t>
  </si>
  <si>
    <t>Depreciation of property, plant and equipment</t>
  </si>
  <si>
    <t>Amortization of intangible assets</t>
  </si>
  <si>
    <t>Bad debt provision</t>
  </si>
  <si>
    <t>Deferred income taxes</t>
  </si>
  <si>
    <t>Changes in operating assets and liabilities:</t>
  </si>
  <si>
    <t>Accounts receivable</t>
  </si>
  <si>
    <t>Net Cash Provided by Operating Activities</t>
  </si>
  <si>
    <t>Cash Flows from Investing Activities:</t>
  </si>
  <si>
    <t>Purchase of property, plant and equipment</t>
  </si>
  <si>
    <t>Purchase of intangible assets</t>
  </si>
  <si>
    <t>Net Cash Used in Investing Activities</t>
  </si>
  <si>
    <t>Cash Flows From Financing Activities:</t>
  </si>
  <si>
    <t>Repayments of short-term bank borrowings</t>
  </si>
  <si>
    <t>Short-term borrowings</t>
  </si>
  <si>
    <t>Net proceeds from initial public offering</t>
  </si>
  <si>
    <t>Borrowing from shareholders</t>
  </si>
  <si>
    <t>Borrowing from related party</t>
  </si>
  <si>
    <t>Net Cash Provided by(Used in) Financing Activities</t>
  </si>
  <si>
    <t>Effect of Exchange Rate Changes on Cash</t>
  </si>
  <si>
    <t>Net Increase/(Decrease) In Cash</t>
  </si>
  <si>
    <t>Cash, cash equivalents and restricted cash at Beginning of Year</t>
  </si>
  <si>
    <t>Cash, cash equivalents and restricted cash at End of Year</t>
  </si>
  <si>
    <t>Supplemental Disclosure of Non-Cash Activities</t>
  </si>
  <si>
    <t>Shares issued to underwriter</t>
  </si>
  <si>
    <t>Supplemental Cash Flow Information</t>
  </si>
  <si>
    <t>Cash paid for interest expense</t>
  </si>
  <si>
    <t>Cash paid for income tax</t>
  </si>
  <si>
    <t>Organization and Principal Actitivies</t>
  </si>
  <si>
    <t>Organization, Consolidation and Presentation of Financial Statements [Abstract]</t>
  </si>
  <si>
    <t>ORGANIZATION AND PRINCIPAL ACTITIVIES</t>
  </si>
  <si>
    <t>1. ORGANIZATION
AND PRINCIPAL ACTITIVIES China
SXT Pharmaceutical, Inc. ("SXT" or the "Company") is a holding company incorporated in British Virgin
Islands on July 4, 2017. The Company focuses on the research, development, manufacture, marketing and sales of traditional Chinese
medicine pieces (the "TCMP"), through its variable interest entity ("VIE"), Jiangsu Suxuantang Pharmaceutical
Co., Ltd, ("Taizhou Suxuantang") in China. The Company currently sells three types of TCMP products: Advanced TCMP,
Fine TCMP and Regular TCMP. We currently have a product portfolio of 19 advanced TCMPs, 20 Fine TCMPs and 427 Regular TCMPs
that address a wide variety of diseases and medical indications. Most of our products are sold on a prescription basis across
China. The Company's principal executive offices are located in Taizhou, Jiangsu province, China. Restructuring
and Share Issuance On
July 4, 2017, we were incorporated in the British Virgin Islands by issuance of 10,300,000 common stocks at 0.001 par value to
Ziqun Zhou, Di Zhou and Feng Zhou Management Limited ("China SXT Pharmaceuticals, Inc. shareholders"). Feng Zhou Management
Limited is a BVI company 100% owned by Feng Zhou. Feng Zhou, Ziqun Zhou and Di Zhou collectively hold 100% shares of Taizhou Suxuantang.
Later on October 20, 2017, the 10,300,000 shares common stocks were reallocated among China SXT Pharmaceuticals, Inc. shareholders.
On October 20, 2017, the Company issued 9,700,000 common stocks at 0.001 par value to ten individual shareholders. ("Restructuring") On
July 21, 2017, our wholly owned subsidiary China SXT Group Limited ("SXT HK") was incorporated in Hong Kong. China
SXT Group Limited in turn holds all the capital stocks of Taizhou Suxantang Biotechnology Co. Ltd. ("WFOE"), a wholly
foreign owned enterprise incorporated in China on October 13, 2017. On the same day, Taizhou Suxuantang and its shareholders entered
into such a series of contractual arrangements, also known as VIE Agreements. Taizhou
Suxuantang was incorporated on June 9, 2005 by Jianping Zhou, Xiufang Yuan (the spouse of Jianping Zhou) and Jianbin Zhou, who
held 83%, 11.5% and 5.5% shares in Taizhou Suxuantang respectively. On May 8, 2017, the three shareholders transferred all shares
to Feng Zhou, Ziqun Zhou and Di Zhou (collectively "Taizhou Shareholders"), who hold 83%, 11.5% and 5.5% shares in
Taizhou Suxuantang, respectively, after the transfer of shares. Feng Zhou and Ziqun Zhou are the children of Jianping Zhou and
Xiufang Yuan, and Di Zhou is the child of Jianbin Zhou. The
discussion and presentation of financial statements herein assumes the completion of the Restructuring, which is accounted for
retroactively as if the aforementioned transactions had become effective as of the beginning of the first period presented in
the accompanying consolidated financial statements. The
following diagram illustrates our corporate structure, including our subsidiary and consolidated variable interest entity as of
the date of the financial statements assuming the completion of our Restructuring: VIE
Agreements with Taizhou Suxuantang Due
to PRC legal restrictions on foreign ownership in the pharmaceutical sector, neither the Company nor our subsidiaries own any
equity interest in Taizhou Suxuantang. Instead, the Company control and receive the economic benefits of Taizhou Suxuantang's
business operations through a series of contractual arrangements. WFOE, Taizhou Suxuantang and its shareholders entered into such
a series of contractual arrangements, also known as VIE Agreements, on October 13, 2017. The VIE agreements are designed to provide
WFOE with the power, rights and obligations equivalent in all material respects to those it would possess as the sole equity holder
of Taizhou Suxuantang, including absolute control rights and the rights to the assets, property and revenue of Taizhou Suxuantang. According
to the Exclusive Business Cooperation Agreement between WFOE and Taizhou Suxuantang, which is one of the VIE Agreements that was
also entered into on October 13, 2017, Taizhou Suxuantang is obligated to pay service fees to WFOE approximately equal to the
net income of Taizhou Suxuantang. Each
of the VIE Agreements is described in detail below: Exclusive
Business Cooperation Agreement Pursuant
to the Exclusive Business Cooperation Agreement between Taizhou Suxuantang and WFOE, WFOE provides Taizhou Suxuantang with technical
support, consulting services and other management services relating to its day-to-day business operations and management, on an
exclusive basis, utilizing its advantages in technology, human resources, and information. Additionally, Taizhou Suxuantang granted
an irrevocable and exclusive option to WFOE to purchase from Taizhou Suxuantang, any or all of Taizhou Suxuantang's assets
at the lowest purchase price permitted under the PRC laws. Should WFOE exercise such option, the parties shall enter into a separate
asset transfer or similar agreement. For services rendered to Taizhou Suxuantang by WFOE under this agreement, WFOE is entitled
to collect a service fee calculated based on the time of services rendered multiplied by the corresponding rate, plus the amount
of the services fees or ratio decided by the board of directors of WFOE based on the value of services rendered by WFOE and the
actual income of Taizhou Suxuantang from time to time, which is approximately equal to the net income of Taizhou Suxuantang. The
Exclusive Business Cooperation Agreement shall remain in effect for ten years unless it is terminated by WFOE with 30-day prior
notice. Taizhou Suxuantang does not have the right to terminate the agreement unilaterally. WFOE may unilaterally extend the term
of this agreement with prior written notice. The
CEO and president of WFOE, Mr. Feng Zhou, is currently managing Taizhou Suxuantang pursuant to the terms of the Exclusive Business
Cooperation Agreement. WFOE has absolute authority relating to the management of Taizhou Suxuantang, including but not limited
to decisions with regard to expenses, salary raises and bonuses, hiring, firing and other operational functions. The Exclusive
Business Cooperation Agreement does not prohibit related party transactions. However, upon establishment of the Company's
audit committee at the consummation of this offering, the audit committee will be required to review and approve in advance any
related party transactions, including transactions involving WFOE or Taizhou Suxuantang. Share
Pledge Agreement Under
the Share Pledge Agreement among WFOE and Feng Zhou, Ziqun Zhou, and Di Zhou, who together hold 100% shares of Taizhou Suxuantang
("Taizhou Suxuantang Shareholders"), the Taizhou Suxuantang Shareholders pledged all of their equity interests in
Taizhou Suxuantang to WFOE to guarantee the performance of Taizhou Suxuantang's obligations under the Exclusive Business
Cooperation Agreement. Under the terms of the agreement, in the event that Taizhou Suxuant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Taizhou Suxuantang
Shareholders also agreed that upon occurrence of any event of default, as set forth in the Share Pledge Agreement, WFOE is entitled
to dispose of the pledged equity interest in accordance with applicable PRC laws. The Taizhou Suxuantang Shareholders further
agree not to dispose of the pledged equity interests or take any actions that would prejudice WFOE's interest. The
Share Pledge Agreement shall be effective until all payments due under the Exclusive Business Cooperation Agreement have been
paid by Taizhou Suxuantang. WFOE shall cancel or terminate the Share Pledge Agreement upon with no additional expense. The
purposes of the Share Pledge Agreement are to (1) guarantee the performance of Taizhou Suxuantang's obligations under the
Exclusive Business Cooperation Agreement, (2) make sure the shareholders of Taizhou Suxuantang shall not transfer or assign the
pledged equity interests, or create or allow any encumbrance that would prejudice WFOE's interests without WFOE's
prior written consent and (3) provide WFOE control over Taizhou Suxuantang. Under the Exclusive Option Agreement (described below),
WFOE may exercise its option to acquire the equity interests in Taizhou Suxuantang any time to the extent permitted by the PRC
Law. In the event Taizhou Suxuantang breaches its contractual obligations under the Exclusive Business Cooperation Agreement,
WFOE will be entitled to foreclose on the Taizhou Suxuantang Shareholders' equity interests in Taizhou Suxuantang and may
(1) exercise its option to purchase or designate third parties to purchase part or all of their equity interests in Taizhou Suxuantang
and in this situation, WFOE may terminate the VIE agreements after acquisition of all equity interests in Taizhou Suxuantang or
form a new VIE structure with the third parties designated by WFOE; or (2) dispose the pledged equity interests and be paid in
priority out of the proceeds from the disposal in which case the VIE structure will be terminated. Exclusive
Option Agreement Under
the Exclusive Option Agreement, the Taizhou Suxuantang Shareholders irrevocably granted WFOE (or its designee) an exclusive option
to purchase, to the extent permitted under PRC law, once or at multiple times, at any time, part or all of their equity interests
in Taizhou Suxuantang. The option price is equal to the capital paid in by the Taizhou Suxuantang Shareholders subject to any
appraisal or restrictions required by applicable PRC laws and regulations. As of the date of this prospectus, if WFOE exercised
such option, the total option price that would be paid to all of the Taizhou Suxuantang Shareholders would be approximately $1.5
million, which is the aggregate registered capital of Taizhou Suxuantang. The option purchase price shall increase in case the
Taizhou Suxuantang Shareholders make additional capital contributions to Taizhou Suxuantang, including when the registered capital
is increased upon Taizhou Suxuantang receiving the proceeds from our initial public offering. Under
the Exclusive Option Agreement, WFOE may at any time under any circumstances, purchase, or have its designated person to purchase,
at its discretion, to the extent permitted under PRC law, all or part of the shareholders' equity interests in Taizhou Suxuantang. The
agreement remains effective for a term of ten years and may be renewed at WFOE's election. Power
of Attorney Under
the Power of Attorney, the Taizhou Suxuantang Shareholders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Taizhou Suxuantang. Although
it is not explicitly stipulated in the Power of Attorney, the term of the Power of Attorney shall be the same as the term of that
of the Exclusive Option Agreement. This
Power of Attorney is coupled with an interest and shall be irrevocable and continuously valid for each shareholder from the date
it is executed until the date he/she no longer is a shareholder of Taizhou Suxuantang. The
Exclusive Option Agreement, together with the Share Pledge Agreement and the Power of Attorney enable WFOE to exercise effective
control over Taizhou Suxuantang.</t>
  </si>
  <si>
    <t>Summary of Significant Accounting Policies</t>
  </si>
  <si>
    <t>Accounting Policies [Abstract]</t>
  </si>
  <si>
    <t>SUMMARY OF SIGNIFICANT ACCOUNTING POLICIES</t>
  </si>
  <si>
    <t>2. SUMMARY
OF SIGNIFICANT ACCOUNTING POLICIES
(a) Basis
of presentation The
accompany consolidated financial statements of the Company has been prepared in accordance with accounting principles generally
accepted in the United States of America (“U.S. GAAP”) and pursuant to the rules and regulations of the U.S. Securities
and Exchange Commission (“SEC”).
(b) Basis
of consolidation The
consolidated financial statements include the accounts of the Company and include the assets, liabilities, revenues and expenses
of all majority-owned subsidiaries and VIE over which the Company exercises control and, when applicable, entities for which the
Company has a controlling financial interest or is the primary beneficiary. All inter-company accounts and transactions have been
eliminated in consolidation. The
VIE, Taizhou Suxuantang is owned by three shareholders, each of which act as the Company’s nominee shareholder. For the
consolidated VIEs, the Company’s management made evaluations of the relationships between the Company and the VIE and the
economic benefit flow of contractual arrangements with Taizhou Suxuantang. In connection with such evaluation, management also
took into account the fact that, as a result of such contractual arrangements, the Company control the shareholders’ voting
interests in these VIEs. As a result of such evaluation, management concluded that the Company is the primary beneficiary of the
consolidated VIEs. The Company do not have any VIEs that are not consolidated in the financial statements.
(c) 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was passed by the People’s Congress
of the PRC and went into effect in its current form and as a result the Company’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Taizhou Suxuantang, WFOE, and the nominee shareholders of Taizhou Suxuantang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Taizhou Suxuantang, WFOE, and the nominee shareholders of Taizhou Suxuantang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
(d)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 Translation
of amounts from the local currencies of the Company into US$ has been made at the following exchange rates for the respective
periods:
March 31, March 31, March 31,
Balance sheet items, except for equity accounts 6.7111 6.2807 6.8912
March 31, March 31, March 31,
Items in the statements of operations and comprehensive income(loss), and statements of cash flows 6.7138 6.6269 6.7304
(e) Use
of estimates The
preparation of consolidated financial statements in conformity with U.S.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March 31, 2019 and 2018: determinations of the useful lives of long-lived assets, estimates of allowances for doubtful accounts,
sales return rate and valuation assumptions in performing asset impairment tests of long-lived assets.
(f)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active markets, and inputs that are
observable for the assets or liability, either directly or indirectly, for substantially the full term of the financial instruments.
Level
3 inputs
to the valuation methodology are unobservable and significant to the fair value. As
of March 31, 2019 and 2018, financial instruments of the Company primarily comprised of cash and cash equivalents,
restricted cash, accounts receivables, amounts due from related parties, other receivables prepayments, receivables and other
assets, short term borrowing, accounts payable, refund liabilities, amounts due to related parties and other payables accrued
expenses and other current liabilities and notes receivable, notes payable, tax payable,and long term payable The carrying
amounts of these financial instruments approximated their fair values because of their generally short maturities.
(g) Cash
and cash equivalents Cash
and cash equivalents primarily consists of bank deposits with original maturities of three months or less, which are unrestricted
as to withdrawal and use. (h)
Restricted cash Restricted
cash is cash held as collateral for transactions and a loan the Company has entered into.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April 1, 2018, using the retrospective transition method. The
ending balance of cash and cash equivalents and restricted cash presented on the face of the consolidated statements of cash flows
in 2019 is $9,291,933 (2018 $657,767). It includes $ 9,130,849 cash and cash equivalents, 161,084 restricted cash in 2019, $560,252
cash and cash equivalents, $97,515 restricted cash in 2018 as presented in consolidated balance sheets.
(i)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s of March 31, 2019 and 2018, the Company assessed the recoverability of its accounts receivable
and made an allowance of $66,917, $0, respectively.
(i) 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work in progress.
(j) Advance
to suppliers Advance
to suppliers represent amounts advanced to suppliers for future purchases of raw materials and for other services. The suppliers
usually require advance payments when the Company makes purchase or orders service and the prepayments will be utilized to offset
the Company’s future payments. These amounts are unsecured, non-interest bearing and generally short-term in nature. Allowances
are recorded when utilization and collection of amounts due are in doubt. Delinquent prepayments are written-off after
management has determined that the likelihood of utilization or collection is not probable and known bad debts are written
off against the allowances when identified. As of March 31, 2019 and March 31, 2018, the allowances were nil and nil,
respectively.
(k) Property,
plant and equipment Property,
plant and equipment primarily consists of machinery, electric equipment, office equipment and leasehold improvements, which is
stated at cost less accumulated depreciation and amortization less any provision required for impairment in value. Depreciation
and amortization are computed using the straight-line method with residual value based on the estimated useful life. The residual
value rate and useful life of property, plant and equipment are summarized as follows:
Asset category Residual value rate Useful
Machinery 5 % 10 years
Electric equipment 5 % 3~5 years
Office equipment 5 % 5 years
Vehicles 5 % 4 years
Leasehold improvement cost 5 % 3~10 years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19 and 2018, there was no impairment of property, plant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consolidated income statements.
(l) Intangible
assets Intangible
assets are stated at cost less accumulated amortization. Intangible assets represented the trade mark registered in the PRC and
purchased software which are amortized on a straight-line basis over a useful life of ten year.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years ended March 31, 2019 and 2018, there was no impairment of intangible assets.
(m) Construction
in process Construction
in process records the cost of construction work, which is not yet completed A construction
in process item is not depreciated until the asset is placed in service. Construction in process consist of the following:
March 31, March 31,
Factory $ 129,453 $ 138,325
Workshop 519,782 488,079
$ 649,235 $ 626,404 Construction
in process respects unfinished factory and workshop. Construction in process will be transferred to leasehold improvement when
it is finished, Depreciation is recorded starting at the time when assets are ready for the intended use.
(n) Impairment
of long-lived assets Long-lived
assets primarily include property, plant and equipment and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which is an operating segment or one level below an operating segment. If the total of the expected undiscounted future
net cash flows is less than the carrying amount of the asset, a loss is recognized for the difference between the fair value and
carrying amount of the asset. There has been no impairment charge for the years ended March 31, 2019 and 2018, respectively.
(o) Revenue
recognition In
accordance with ASC Topic 606, revenues are recognized when control of the promised goods is transferred to the Company’s
customers, in an amount that reflects the consideration the Company expects to be entitled to in exchange for those good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Sales
of pharmaceutical products represent the invoiced value of goods, net of value-added taxes, sales returns, trade discounts and
allowances. Revenue is recognized base on agreed price determined in the contracts with the customers, when the products are delivered
and accepted by customers
(p) Cost
of revenue Cost
of revenue consists primarily of cost of materials, direct labors, overhead, and other related incidental expenses that are directly
attributable to the Company’s principal operations.
(q) Advertising
expense Advertising
expenses relate mainly to advertisements of our pharmaceutical products. For the years ended March 31, 2019 and 2018,
advertising expenses are $857,908 and $228,489, respectively, which are included in selling expenses in our
consolidated statements of operations and comprehensive income.
(r) Income
taxes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March 31, 2019 and 2018.
(s) Comprehensive
income Comprehensive
income includes net income and foreign currency adjustments. Comprehensive income is reported in the statements of operations
and comprehensive income. Accumulated
other comprehensive income, as presented on the balance sheets are the cumulative foreign currency translation adjustments.
As of March 31, 2019 and 2018, the balance of accumulated other comprehensive income amounted to $50,395 and $257,373,
respectively.
(t) 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recognized in the consolidated
income statements on a straight-line basis over the lease terms. The Company had no capital leases for the years ended March 31,
2019 and 2018, respectively.
(u) 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manufacture and distribution of TCMP. Although TCMP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As the Company’s long-lived
assets are substantially all located in the PRC and substantially all of the Company’s revenue is derived from within the
PRC, no geographical information is presented.
(v) Significant
risks and uncertainties
1) Credit
risk Assets
that potentially subject the Company to significant concentration of credit risk primarily consist of cash and cash equivalents,
restricted cash accounts receivable, notes receivable, due from related parry, other current assets and advances to suppliers.
The maximum exposure of such assets to credit risk is their carrying amount as at the balance sheet dates. As of March 31, 2019
and 2018 the Company held cash and cash equivalents of $9,130,849 and $560,252 respectively, which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The
Company conducts credit evaluations of its customers and suppliers and generally does not require collateral or other
security from them. The Company establishes an accounting policy for allowance for doubtful accounts on the individual
customer’s or supplier’s financial condition, credit history, and the current economic conditions. As of March
31, 2019 and 2018, the Company make an allowances of $66,917 and nil, respectively, for accounts receivable.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The
Company has significant operating activities, thus ha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ly
affected.
4) Concentration
risk During
the years ended March 31, 2019 and 2018, there are two and two customers generated sales which accounted for over 10% of total
revenues generated for that year, respectively. The details are as follows:
For the years ended
March 31, 2019 March 31, 2018
Customer A 17.07 % 19.86 %
Customer B 15.80 % 11.76 % As
of March 31, 2019 and 2018, accounts receivable due from these customers as a percentage of consolidated accounts receivable were
as follows:
For the years ended
March 31, 2018 March 31, 2018
Customer A (Note 3) 9.28 % 14.67 %
Customer B (Note 3) 9.81 % 23.00 %
(w) Newly
adopted accounting standards In
January 2016, the FASB issued ASU No. 2016-01, “Financial Instruments—Overall (Subtopic 825-10): Recognition and Measurement
of Financial Assets and Financial Liabilities. The amendments in this ASU, among other things, required that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ASU also simplified the
impairment assessment of equity investments without readily determinable fair values by requiring a qualitative assessment to
identify impairment. When a qualitative assessment indicates that impairment exists, an entity is required to measure the investment
at fair value. For public business entities, the amendments in this ASU are effective for fiscal years beginning after December
15, 2017, including interim periods within those fiscal years. The Company has adopted the amendments in this ASU on March 31,
2018 and the adoption of this ASU did not have a material impact on the Company’s consolidated financial position and results
of operations. In
May 2014, the Financial Accounting Standard Board (“FASB”) issued Accounting Standards Update (“ASU”)
No. 2014-09, “Revenue from Contracts with Customers (Topic 606)” (as further amended or clarified by other
related ASUs issued subsequently in 2015, 2016 and 2017). ASU No. 2014-09 clarifies the principles for recognizing revenue
and develops a common revenue standard for U.S. GAAP and IFRS. Simultaneously, this ASU supersedes the revenue recognition
requirements in ASC Topic 605-Revenue Recognition and most industry-specific guidance throughout the Industry Topics of the
Codification. The core principle of this ASU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For public business entities, certain not-for-profit entities, and certain
employee benefit plans, the amendments in ASU No. 2014-09 and the amendments in other related ASUs that affected the guidance
in ASU 2014-09 should be applied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has adopted this standard on
April 1, 2018 using the modified retrospective approach, in which case the cumulative effect of applying the standard, if
any, would be recognized at the date of initial application. The Company also determines there will not be a material impact
to the beginning balance of its retained earnings.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public business
entities for fiscal years beginning after December 15, 2017, and interim periods within those fiscal years, and should be applied
using a retrospective transition method to each period presented, which resulted in an approximately US$0.97 thousand term deposit
held by the Company as of March 31, 2018 and matured during the year ended December 31, 2019 being reclassified from a cash inflow
from investing activities to the beginning balance of cash, cash equivalents, and restricted cash shown on the statement of cash
flows for the year ended March 31, 2019. The adoption of ASU No. 2016-18 had no impact on the Company’s statement of cash
flows for the year ended March 31, 2019. In
June 2016, the FASB issued ASU No. 2016-13, “Financial Instruments-Credit Losses (Topic 326): Measurement of Credit
Losses on Financial Instruments”. The amendments in this ASU require the measurement and recognition of expected credit
losses for financial assets held at amortized c</t>
  </si>
  <si>
    <t>Accounts Receivable</t>
  </si>
  <si>
    <t>Receivables [Abstract]</t>
  </si>
  <si>
    <t>ACCOUNTS RECEIVABLE</t>
  </si>
  <si>
    <t xml:space="preserve">3. ACCOUNTS
RECEIVABLE The
Company's accounts receivable is net of the allowance for doubtful accounts. As of March 31, 2019 and 2018, the allowance
for doubtful accounts was $66,917 and nil, respectively. As
of March 31, 2019, two customers accounted for 9.28% and 9.81% of the accounts receivable. As
of March 31, 2018, two customers accounted for 14.67% and 23.00% of the accounts receivable. </t>
  </si>
  <si>
    <t>Inventory Disclosure [Abstract]</t>
  </si>
  <si>
    <t>INVENTORIES</t>
  </si>
  <si>
    <t>4. INVENTORIES As
of March 31, 2019 and 2018, inventories consisted of the following:
March 31, March 31,
Raw material $ 315,686 $ 547,088
Finished goods 715,344 744,489
Provision for inventory (23,112 ) (24,697 )
$ 1,007,918 $ 1,266,880 Inventory
provision was $23,112 and $24,697 as of March 31, 2019 and 2018, respectively.</t>
  </si>
  <si>
    <t>Prepayments, Receivables and Other Asset</t>
  </si>
  <si>
    <t>Deferred Costs, Capitalized, Prepaid, and Other Assets Disclosure [Abstract]</t>
  </si>
  <si>
    <t>PREPAYMENTS, RECEIVABLES AND OTHER ASSET</t>
  </si>
  <si>
    <t>5. PREPAYMENTS,
RECEIVABLES AND OTHER ASSET As
of March 31, 2019 and 2018, prepayments, receivables and other assets consisted of the following:
March 31, March 31,
Staff IOU $ 670,619 $ 622,445
Receivable from third party company - 192,236
VAT and surcharges recoverable - 58,713
Others 36,718 37,212
$ 707,337 $ 910,606 The
Staff IOU is a short term petty cash which should be paid off within one year.</t>
  </si>
  <si>
    <t>Property, Plant and Equipment, Net</t>
  </si>
  <si>
    <t>Property, Plant and Equipment [Abstract]</t>
  </si>
  <si>
    <t>PROPERTY, PLANT AND EQUIPMENT, NET</t>
  </si>
  <si>
    <t>6. PROPERTY,
PLANT AND EQUIPMENT, NET Property,
plant and equipment consist of the following:
Useful
March 31, March 31,
Machinery 10
years 658,043 674,409
Electric
equipment 3~5
years 138,338 142,328
Office
equipment 5
years 78,917 55,636
Vehicles 4
years 122,969 23,807
Leasehold
improvement 3~10
years 906,060 565,879
Less:
accumulated depreciation (745,429 ) (599,606 )
$ 1,158,898 $ 862,453 Depreciation
expense totaled $174,020 and $123,270 for year ended March 31, 2019 and 2018, respectively.</t>
  </si>
  <si>
    <t>Intangible Assets, Net</t>
  </si>
  <si>
    <t>Goodwill and Intangible Assets Disclosure [Abstract]</t>
  </si>
  <si>
    <t>INTANGIBLE ASSETS, NET</t>
  </si>
  <si>
    <t>7. INTANGIBLE
ASSETS, NET
Useful March 31, March 31,
Trademark 10 $ 45,350 $ 48,458
Software 10 35,629 26,013
Less: accumulated amortization (19,883 ) (13,798 )
$ 61,096 $ 60,673 Amortization
expense totaled $6,967 and $6,169 for year ended March 31, 2019 and 2018, respectively.</t>
  </si>
  <si>
    <t>Accrued Expenses and Other Liabilities</t>
  </si>
  <si>
    <t>Payables and Accruals [Abstract]</t>
  </si>
  <si>
    <t>ACCRUED EXPENSES AND OTHER LIABILITIES</t>
  </si>
  <si>
    <t>8. ACCRUED
EXPENSES AND OTHER LIABILITIES As
of March 31, 2019 and 2018 accrued expenses and other liabilities consisted of the following:
March 31, March 31,
Accrued payroll and welfare $ 219,867 $ 154,379
Other payable for leasehold improvements 119,535 105,175
Accrued professional service expenses 187,444 9,553
Other current liabilities 164,676 147,119
$ 691,522 $ 416,226 As
of March 31, 2019 and 2018 the balance of other current liabilities represented amount due to suppliers for operating expenses
and to staff who paid for operating expenses on behalf of the Company.</t>
  </si>
  <si>
    <t>Refund Liability</t>
  </si>
  <si>
    <t>REFUND LIABILITY</t>
  </si>
  <si>
    <t>9. REFUND
LIABILITY Refund
liabilities represents the accrued liability for sales return based on the sales and the Company’s estimate of sale return
r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the reserves
established, a reduction or increase to net revenues would be recorded in the period in which such determination was made. The estimated cost of inventory for product
returns is recorded in Inventory</t>
  </si>
  <si>
    <t>Employee Benefit Plan</t>
  </si>
  <si>
    <t>Retirement Benefits [Abstract]</t>
  </si>
  <si>
    <t>EMPLOYEE BENEFIT PLAN</t>
  </si>
  <si>
    <t>10. EMPLOYEE
BENEFIT PLAN The
Company has made employee benefit contribution in accordance with relevant Chinese regulations, including retirement
insurance, unemployment insurance, medical insurance, housing fund, work injury insurance and maternity insurance. The
Company recorded the contribution in the salary and employee charges when incurred. The contributions made by the Company
were $171,387 and $98,463 for the years ended March 31, 2019 and 2018, respectively</t>
  </si>
  <si>
    <t>Income Taxes</t>
  </si>
  <si>
    <t>Income Tax Disclosure [Abstract]</t>
  </si>
  <si>
    <t>INCOME TAXES</t>
  </si>
  <si>
    <t>11. INCOME
TAXES
a) Corporate
Income Taxes Under
the current laws of the British Virgin Islands ("BVI"), the Company is not subject to tax on its income or
capital gains. In addition, upon payments of dividends by the Company to its shareholders, no BVI withholding tax is imposed.
The Company's subsidiaries incorporated in Hong Kong were subject to the Hong Kong profits tax rate at 16.5% for the
year ended March 31, 2019 and 2018. The Company's subsidiaries and VIE incorporated in China were subject to PRC
Enterprise Income Tax ("EIT") on the taxable income in accordance with the relevant PRC income tax laws. The EIT
rate for companies operating in the PRC is 25% for the year ended March 31, 2019 and 2018, except for Taizhou Suxuantang
where the applicable income tax rate is 15% for the year ended March 31, 2019 since it was qualified as a high-technology
company in January 1, 2018. In addition the Company is allowed to deduct additional 75% of its research and development
expenses against it pre-tax income as a high-technology company. For
the year ended March 31, 2019 and 2018, income tax expenses consisted of the following:
Years Ended March 31,
2019 2018 2017
Current income tax expense $ 259,955 $ 445,954 $ 395,049
Deferred income tax expense (7,723 ) (5,851 )
Total income tax expense $ 252,232 $ 440,103 $ 395,049 The
following is a reconciliation of the Company's total income tax expense to the amount computed by applying the PRC
statutory income tax rate of 15%, 25% and 25% to its income from operations before income taxes for the year ended March 31,
2019, 2018 and 2017, respectively.
Years Ended March 31,
2019 2018 2017
Income before income taxes $ 1,791,459 $ 1,627,684 $ 1,580,195
Income tax expense at the PRC statutory rate 268,719 406,921 395,049
Non-deductible expenses 20,334 39,033
Deductible research and development expenses (29,098 )
Deferred tax expense (7,723 ) (5,851 )
$ 252,232 $ 440,103 $ 395,049 The
Company evaluates the level of authority for each uncertain tax position (including the potential application of interest and
penalties) based on the technical merits, and measures the unrecognized benefits associated with the tax positions. For the year
ended March 31, 2019, 2018 and 2017 the Company had no unrecognized tax benefits. The
Company does not anticipate any significant increase to its asset for unrecognized tax benefit within the next 12 months. The
Company will classify interest and penalties related to income tax matters, if any, in income tax expense.
b) Deferred
Tax Assets Deferred
income tax was measured using the enacted income tax rates for the periods in which they are expected to be reversed. Significant
components of the Company's deferred income tax assets and liabilities consist of follows:
Years ended March 31,
2019 2018
Impairment provision for inventory $ 3,466 $ 6,174
Allowance for doubtful account 10,038
$ 13,504 $ 6,174 The
Company evaluates the level of authority for each uncertain tax position (including the potential application of interest and
penalties) based on the technical merits, and measures the unrecognized benefits associated with the tax positions. For the years
ended March 31, 2019 and 2018, the Company had no unrecognized tax benefits. The
Company does not anticipate any significant increase to its asset for unrecognized tax benefit within the next 12 months. The
Company will classify interest and penalties related to income tax matters, if any, in income tax expense.</t>
  </si>
  <si>
    <t>Common Stocks</t>
  </si>
  <si>
    <t>Equity [Abstract]</t>
  </si>
  <si>
    <t>COMMON STOCKS</t>
  </si>
  <si>
    <t>12. COMMON
STOCKS The
Company is authorized to issue unlimited shares of $0.001 par value common stock. On July 4, 2017 and October 20, 2017,
the Company issued common stocks of an aggregate of 20,000,000 shares of 0.001 par value to thirteen shareholder, three among
whom together hold 100% shares of Suxuantang and over 50% shares of SXT. In connection with Restructuring, all shares and per
share amounts have been retroactively restated as if the aforementioned transactions had become effective as of the beginning
of the first period presented in the accompanying consolidated financial statements. On December
31, 2018, the Company completed the closing of its initial public offering of 2,506,300 ordinary shares at a public offering price
of $4.00 per ordinary share. On January 3, 2019, the Company sold an additional 39,975 ordinary shares at the public
offering price of $4.00 per share in a second closing. The total gross proceeds from the initial public offering is
approximately $10.2 million before underwriting commissions and offering expenses. On January 10, 2019, the Underwriter exercise the warrants in connection with the initial public offering and 160,246 shares were newly
issued.</t>
  </si>
  <si>
    <t>Related Party Transactions and Balances</t>
  </si>
  <si>
    <t>Related Party Transactions [Abstract]</t>
  </si>
  <si>
    <t>RELATED PARTY TRANSACTIONS AND BALANCES</t>
  </si>
  <si>
    <t>12. RELATED
PARTY TRANSACTIONS AND BALANCES
1) Nature
of relationships with related parties
Name Relationship with the Company
Jianping Zhou Father of major shareholders of the Company and two of Taizhou Suxuantang shareholders, controlling shareholder of Taizhou Suxuantang from its inception to May 8, 2017
Jianbin Zhou Father of major shareholders of the Company and one of Taizhou Suxuantang shareholders
Taizhou Jiutian Pharmaceutical Co. Ltd. An entity controlled by Jianping Zhou
Taizhou Su Xuan Tang Chinese Medicine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
2) Related
party balances
a. As
of March 31, 2019 and 2018, the amount due from related parties was as follows:
March 31, March 31,
Jianbin Zhou - 796
Taizhou Jiutian Pharmaceutical Co. Ltd. 132,961
$ - $ 133,757 As of March 31, 2018, amounts due from Jianbin Zhou and Taizhou Jiutian Pharmaceutical Co. Ltd. were
$133,757. The balance was settled as of March 31, 2019.
b. As
of March 31, 2019 and 2018, the amount due to related parties was as follows:
March 31, March 31,
Jiangsu Health Pharmaceutical Investment Co., Ltd. 939,521 -
Feng Zhou 1,542,828 -
Jianbin Zhou 745
$ 2,483,094 $ - The
balances due to related parties are unsecured and due on demand.
3) Related
party transactions During
the year ended March 31, 2019 and 2018 the Company generated revenue of $8,942 and $681,280, respectively, from sales transactions
with Taizhou Jiutian Pharmaceutical Co. Ltd. During
the year ended March 31, 2019 and 2018, the Company generated revenue of zero and $635,756 respectively, from sales transactions
with Taizhou Su Xuan Tang Chinese Medicine Clinic. During
the year ended March 31, 2019 and 2018, the Company generated revenue of $203,213 and zero respectively, from sales transactions
with Taizhou Su Xuan Tang Chinese hospital Co. Ltd. During
the year ended March 31, 2019 and 2018 the Company borrowed from Feng Zhou and Jiangsu Health Pharmaceutical Investment Co., Ltd
in the amount of $2,482,349 and zero, respectively, which are non-interest bearing and repaid on demand.</t>
  </si>
  <si>
    <t>Guarantee</t>
  </si>
  <si>
    <t>Insurance [Abstract]</t>
  </si>
  <si>
    <t>GUARANTEE</t>
  </si>
  <si>
    <t>13. GUARANTEE During
year ended March 31, 2019, the Company provided financial guarantee services for Taizhou Jiutian Pharmaceutical Co. Ltd. in one
bank borrowing of $454,471 (equivalent of RMB 3,050,000) for one-year period starting from April 23, 2018, and the other of $548,345
(equivalent of RMB 3,680,000) for a one-year period starting from May 3, 2018. The Company was obliged to pay on behalf the related
party the principal, interest, penalty and other expenses if the related party defaults in payment. The Company did not charge
financial guarantee fees over Taizhou Jiutian Pharmaceutical Co. Ltd.</t>
  </si>
  <si>
    <t>Commitment</t>
  </si>
  <si>
    <t>Commitments and Contingencies Disclosure [Abstract]</t>
  </si>
  <si>
    <t>COMMITMENT</t>
  </si>
  <si>
    <t xml:space="preserve">14. COMMITMENT The
following table sets forth the Company’s operating lease commitment as of March 31, 2019:
Office Rental Year Ended March 31,
2020 $ 79,673
2021 79,673
2022 79,673
2023 79,673
2024 79,673
Thereafter 298,773
Total $ 697,138 </t>
  </si>
  <si>
    <t>Subsequent Event</t>
  </si>
  <si>
    <t>Subsequent Events [Abstract]</t>
  </si>
  <si>
    <t>SUBSEQUENT EVENT</t>
  </si>
  <si>
    <t xml:space="preserve">15. SUBSEQUENT
EVENT Private
Placement On
April 16, 2019, China SXT Pharmaceuticals, Inc. (the “Company”) entered into a Securities Purchase Agreement (the
“Purchase Agreement”) with certain unaffiliated institutional investors identified therein (each an “Investor”,
or “Holder” and collectively “Investors” or “Holders’) relating to a private placement by
the Company of (1) Senior Convertible Notes in the aggregate principal amount of $15 million (each, a “Note” and collectively,
the “Notes”), consisting of (i) a Series A Note in the principal amount of $ 10 million, and (ii) a Series B Note
in the principal amount of $ 5 million and (2) warrants (the “Warrants”) to purchase such amount of shares of the
Company’s ordinary shares equal to 50% of the shares issuable upon conversion of the Notes, exercisable for a period of
five years at an exercise price of $8.38, for consideration consisting of (i) a cash payment of $10,000,000, and (ii) a secured
promissory note payable by the Investors to the Company (the “Investor Note”) in the principal amount of $5 million. Receipt
of Demand Note On
June 19, 2019, the Company received a demand letter via FedEx from Tanya Durkee Urbach, an attorney at Markun Zusman Freniere
&amp; Compton LLP representing Boustead Securities LLC (“Boustead”). The letter, dated May 22, 2019, claimed that
the Company had breached the letter agreement dated October 25, 2017 (“Letter Agreement”) and the underwriting agreement
dated September 28, 2018 (“UW Agreement”) entered into by and between Boustead and the Company. Boustead alleged that
the parties in the Company’s private placement transactions in May 2019 were known to the Company prior to the 12-month
period following the termination of Letter Agreement, therefore, Boustead would be entitled to a payment of $925,000 and warrants
as a “success fee” equal to the amount paid to placement agent fee and placement warrants in the private placement
transaction. Boustead stated they would proceed to file suit in New York if the payment is not made within 10 business days of
May 22, 2019. The Company believes the claim is soundless and intends to engage a litigation counsel to settle with Boustead and
to vigorously defend against it if there is any future litigation regarding this dispute with Boustead. Receipt
of Event of Default Redemption Notices On
May 2, 2019, we completed a private placement (the “ Private Placement Purchase
Agreement Note Notes Series A Notes Series B Notes Series A Warrants Series B Warrants Investor
Notes On
July 23, 2019, the Company received from Alto B Opportunity Master Fund, SPC - Segregated Master Portfolio B (“ Alto Alto Redemption Notice On
July 29, 2019, Hudson Bay Master Fund (“ Hudson Bay Hudson
Bay Redemption Notice The
Company is now in negotiation with investors and seeking to obtain a forbearance and release agreement from them. Investment
in Huangshan Panjie Investment LLP Fund In June 2019 the Company entered
into a limited partnership agreement with Huangshan Panjie Investment Management Co., Ltd. (the “GP”), one of the
general partner of Huangshan Panjie Investment LLP Fund (“the Fund”), to join the Fund as a limited partner. The GP
will take 20% carried interest. Pursuant to the limited partnership agreement and its supplements, the Company is committed to
contribute $7.46 million (RMB50 million) into the Fund in two installments, with one installment of $3.73 million (RMB 25 million)
made on June 14, 2019, and the second installment of $3.73 million (RMB 25 million) to be made no later than October 31, 2019.
Pursuant to oral agreement among the Company and the GP and other limited partners, the Company’s obligation to contribute
the second installment of $3.73 million (RMB 25 million) prior to October 31, 2019 is contingent on the other limited partners’
simultaneous contribution of their investment amount. As of the date of this annual report, the Company does not believe its contribution
obligation will be due by October 31, 2019. Guarantee On
April 23, 2019, the Company signed financial guarantee agreement for Taizhou Jiutian Pharmaceutical Co. Ltd. in one bank borrowing
of $447,021 (equivalent of RMB 3,000,000) for one-year period, and on May 8, 2019 the Company signed another financial guarantee
agreement for Taizhou Jiutian Pharmaceutical Co. Ltd.other of $521,524 (equivalent of RMB 3,500,000) for a one-year period. The
Company is obliged to pay on behalf the related party the principal, interest, penalty and other expenses if Taizhou Jiutian Pharmaceutical
Co. Ltd. defaults in payment. </t>
  </si>
  <si>
    <t>Summary of Significant Accounting Policies (Policies)</t>
  </si>
  <si>
    <t>Basis of presentation</t>
  </si>
  <si>
    <t>(a) Basis
of presentation The
accompany consolidated financial statements of the Company has been prepared in accordance with accounting principles generally
accepted in the United States of America ("U.S. GAAP") and pursuant to the rules and regulations of the U.S. Securities
and Exchange Commission ("SEC").</t>
  </si>
  <si>
    <t>Basis of consolidation</t>
  </si>
  <si>
    <t>(b) Basis
of consolidation The
consolidated financial statements include the accounts of the Company and include the assets, liabilities, revenues and expenses
of all majority-owned subsidiaries and VIE over which the Company exercises control and, when applicable, entities for which the
Company has a controlling financial interest or is the primary beneficiary. All inter-company accounts and transactions have been
eliminated in consolidation. The
VIE, Taizhou Suxuantang is owned by three shareholders, each of which act as the Company's nominee shareholder. For the
consolidated VIEs, the Company's management made evaluations of the relationships between the Company and the VIE and the
economic benefit flow of contractual arrangements with Taizhou Suxuantang. In connection with such evaluation, management also
took into account the fact that, as a result of such contractual arrangements, the Company control the shareholders' voting
interests in these VIEs. As a result of such evaluation, management concluded that the Company is the primary beneficiary of the
consolidated VIEs. The Company do not have any VIEs that are not consolidated in the financial statements.</t>
  </si>
  <si>
    <t>Risks in relation to the VIE structure</t>
  </si>
  <si>
    <t>(c) 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was passed by the People's Congress
of the PRC and went into effect in its current form and as a result the Company'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Taizhou Suxuantang, WFOE, and the nominee shareholders of Taizhou Suxuantang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Taizhou Suxuantang, WFOE, and the nominee shareholders of Taizhou Suxuantang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t>
  </si>
  <si>
    <t>Foreign currency translation</t>
  </si>
  <si>
    <t xml:space="preserve">(d)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 Translation
of amounts from the local currencies of the Company into US$ has been made at the following exchange rates for the respective
periods:
March 31, March 31, March 31,
Balance sheet items, except for equity accounts 6.7111 6.2807 6.8912
March 31, March 31, March 31,
Items in the statements of operations and comprehensive income(loss), and statements of cash flows 6.7138 6.6269 6.7304 </t>
  </si>
  <si>
    <t>Use of estimates</t>
  </si>
  <si>
    <t xml:space="preserve">(e) Use
of estimates The
preparation of consolidated financial statements in conformity with U.S.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March 31, 2019 and 2018: determinations of the useful lives of long-lived assets, estimates of allowances for doubtful accounts,
sales return rate and valuation assumptions in performing asset impairment tests of long-lived assets. </t>
  </si>
  <si>
    <t>Fair values of financial instruments</t>
  </si>
  <si>
    <t>(f)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inputs
to the valuation methodology are quoted prices (unadjusted) for identical assets or liabilities in active markets.
Level
2 inputs
to the valuation methodology include quoted prices for similar assets and liabilities inactive markets, and inputs that are
observable for the assets or liability, either directly or indirectly, for substantially the full term of the financial instruments.
Level
3 inputs
to the valuation methodology are unobservable and significant to the fair value. As
of March 31, 2019 and 2018, financial instruments of the Company primarily comprised of cash and cash equivalents,
restricted cash, accounts receivables, amounts due from related parties, other receivables prepayments, receivables and other
assets, short term borrowing, accounts payable, refund liabilities, amounts due to related parties and other payables accrued
expenses and other current liabilities and notes receivable, notes payable, tax payable,and long term payable The carrying
amounts of these financial instruments approximated their fair values because of their generally short maturities.</t>
  </si>
  <si>
    <t>(g) Cash
and cash equivalents Cash
and cash equivalents primarily consists of bank deposits with original maturities of three months or less, which are unrestricted
as to withdrawal and use.</t>
  </si>
  <si>
    <t>(h)
Restricted cash Restricted
cash is cash held as collateral for transactions and a loan the Company has entered into.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April 1, 2018, using the retrospective transition method. The
ending balance of cash and cash equivalents and restricted cash presented on the face of the consolidated statements of cash flows
in 2019 is $9,291,933 (2018 $657,767). It includes $ 9,130,849 cash and cash equivalents, 161,084 restricted cash in 2019, $560,252
cash and cash equivalents, $97,515 restricted cash in 2018 as presented in consolidated balance sheets.</t>
  </si>
  <si>
    <t>(i)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As of March 31, 2019 and 2018, the Company assessed the recoverability of its accounts receivable
and made an allowance of $66,917, $0, respectively.</t>
  </si>
  <si>
    <t>(i) 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work in progress.</t>
  </si>
  <si>
    <t>(j) Advance
to suppliers Advance
to suppliers represent amounts advanced to suppliers for future purchases of raw materials and for other services. The suppliers
usually require advance payments when the Company makes purchase or orders service and the prepayments will be utilized to offset
the Company’s future payments. These amounts are unsecured, non-interest bearing and generally short-term in nature. Allowances
are recorded when utilization and collection of amounts due are in doubt. Delinquent prepayments are written-off after
management has determined that the likelihood of utilization or collection is not probable and known bad debts are written
off against the allowances when identified. As of March 31, 2019 and March 31, 2018, the allowances were nil and nil,
respectively.</t>
  </si>
  <si>
    <t>Property, plant and equipment</t>
  </si>
  <si>
    <t>(k) Property,
plant and equipment Property,
plant and equipment primarily consists of machinery, electric equipment, office equipment and leasehold improvements, which is
stated at cost less accumulated depreciation and amortization less any provision required for impairment in value. Depreciation
and amortization are computed using the straight-line method with residual value based on the estimated useful life. The residual
value rate and useful life of property, plant and equipment are summarized as follows:
Asset category Residual value rate Useful
Machinery 5 % 10 years
Electric equipment 5 % 3~5 years
Office equipment 5 % 5 years
Vehicles 5 % 4 years
Leasehold improvement cost 5 % 3~10 years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19 and 2018, there was no impairment of property, plant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consolidated income statements.</t>
  </si>
  <si>
    <t>Intangible assets</t>
  </si>
  <si>
    <t>(l) Intangible
assets Intangible
assets are stated at cost less accumulated amortization. Intangible assets represented the trade mark registered in the PRC and
purchased software which are amortized on a straight-line basis over a useful life of ten year.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years ended March 31, 2019 and 2018, there was no impairment of intangible assets.</t>
  </si>
  <si>
    <t>Construction in process</t>
  </si>
  <si>
    <t xml:space="preserve">March 31, March 31,
Factory $ 129,453 $ 138,325
Workshop 519,782 488,079
$ 649,235 $ 626,404 </t>
  </si>
  <si>
    <t>Impairment of long-lived assets</t>
  </si>
  <si>
    <t>(n) Impairment
of long-lived assets Long-lived
assets primarily include property, plant and equipment and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which is an operating segment or one level below an operating segment. If the total of the expected undiscounted future
net cash flows is less than the carrying amount of the asset, a loss is recognized for the difference between the fair value and
carrying amount of the asset. There has been no impairment charge for the years ended March 31, 2019 and 2018, respectively.</t>
  </si>
  <si>
    <t>Revenue recognition</t>
  </si>
  <si>
    <t>(o) Revenue
recognition In
accordance with ASC Topic 606, revenues are recognized when control of the promised goods is transferred to the Company's
customers, in an amount that reflects the consideration the Company expects to be entitled to in exchange for those good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Sales
of pharmaceutical products represent the invoiced value of goods, net of value-added taxes, sales returns, trade discounts and
allowances. Revenue is recognized base on agreed price determined in the contracts with the customers, when the products are delivered
and accepted by customers</t>
  </si>
  <si>
    <t>(p) Cost
of revenue Cost
of revenue consists primarily of cost of materials, direct labors, overhead, and other related incidental expenses that are directly
attributable to the Company's principal operations</t>
  </si>
  <si>
    <t>Advertising expense</t>
  </si>
  <si>
    <t xml:space="preserve">(q) Advertising
expense Advertising
expenses relate mainly to advertisements of our pharmaceutical products. For the years ended March 31, 2019 and 2018,
advertising expenses are $857,908 and $228,489, respectively, which are included in selling expenses in our
consolidated statements of operations and comprehensive income. </t>
  </si>
  <si>
    <t>Income taxes</t>
  </si>
  <si>
    <t>(r) Income
taxes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March 31, 2019 and 2018.</t>
  </si>
  <si>
    <t>Comprehensive income</t>
  </si>
  <si>
    <t>(s) Comprehensive
income Comprehensive
income includes net income and foreign currency adjustments. Comprehensive income is reported in the statements of operations
and comprehensive income. Accumulated
other comprehensive income, as presented on the balance sheets are the cumulative foreign currency translation adjustments.
As of March 31, 2019 and 2018, the balance of accumulated other comprehensive income amounted to $50,395 and $257,373,
respectively.</t>
  </si>
  <si>
    <t>Leases</t>
  </si>
  <si>
    <t>(t) Leases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recognized in the consolidated
income statements on a straight-line basis over the lease terms. The Company had no capital leases for the years ended March 31,
2019 and 2018, respectively.</t>
  </si>
  <si>
    <t>Segment reporting</t>
  </si>
  <si>
    <t>(u) 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manufacture and distribution of TCMP. Although TCMP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As the Company's long-lived
assets are substantially all located in the PRC and substantially all of the Company's revenue is derived from within the
PRC, no geographical information is presented.</t>
  </si>
  <si>
    <t>Significant risks and uncertainties</t>
  </si>
  <si>
    <t>(v) Significant
risks and uncertainties
1) Credit
risk Assets
that potentially subject the Company to significant concentration of credit risk primarily consist of cash and cash equivalents,
restricted cash accounts receivable, notes receivable, due from related parry, other current assets and advances to suppliers.
The maximum exposure of such assets to credit risk is their carrying amount as at the balance sheet dates. As of March 31, 2019
and 2018 the Company held cash and cash equivalents of $9,130,849 and $560,252 respectively, which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The
Company conducts credit evaluations of its customers and suppliers and generally does not require collateral or other
security from them. The Company establishes an accounting policy for allowance for doubtful accounts on the individual
customer's or supplier's financial condition, credit history, and the current economic conditions. As of March
31, 2019 and 2018, the Company make an allowances of $66,917 and nil, respectively, for accounts receivable.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The
Company has significant operating activities, thus ha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ly
affected.
4) Concentration
risk During
the years ended March 31, 2019 and 2018, there are two and two customers generated sales which accounted for over 10% of total
revenues generated for that year, respectively. The details are as follows:
For the years ended
March 31, 2019 March 31, 2018
Customer A 17.07 % 19.86 %
Customer B 15.80 % 11.76 % As
of March 31, 2019 and 2018, accounts receivable due from these customers as a percentage of consolidated accounts receivable were
as follows:
For the years ended
March 31, 2018 March 31, 2018
Customer A (Note 3) 9.28 % 14.67 %
Customer B (Note 3) 9.81 % 23.00 %</t>
  </si>
  <si>
    <t>Newly adopted accounting standards</t>
  </si>
  <si>
    <t>(w) Newly
adopted accounting standards In
January 2016, the FASB issued ASU No. 2016-01, “Financial Instruments—Overall (Subtopic 825-10): Recognition and Measurement
of Financial Assets and Financial Liabilities. The amendments in this ASU, among other things, required that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ASU also simplified the
impairment assessment of equity investments without readily determinable fair values by requiring a qualitative assessment to
identify impairment. When a qualitative assessment indicates that impairment exists, an entity is required to measure the investment
at fair value. For public business entities, the amendments in this ASU are effective for fiscal years beginning after December
15, 2017, including interim periods within those fiscal years. The Company has adopted the amendments in this ASU on March 31,
2018 and the adoption of this ASU did not have a material impact on the Company’s consolidated financial position and results
of operations. In
May 2014, the Financial Accounting Standard Board (“FASB”) issued Accounting Standards Update (“ASU”)
No. 2014-09, “Revenue from Contracts with Customers (Topic 606)” (as further amended or clarified by other related
ASUs issued subsequently in 2015, 2016 and 2017). ASU No. 2014-09 clarifies the principles for recognizing revenue and develops
a common revenue standard for U.S. GAAP and IFRS. Simultaneously, this ASU supersedes the revenue recognition requirements in
ASC Topic 605-Revenue Recognition and most industry-specific guidance throughout the Industry Topics of the Codification. The
core principle of this ASU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For public business
entities, certain not-for-profit entities, and certain employee benefit plans, the amendments in ASU No. 2014-09 and the amendments
in other related ASUs that affected the guidance in ASU 2014-09 should be applied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has adopted this standard on April 1, 2018 using the modified retrospective approach, in which case the cumulative
effect of applying the standard, if any, would be recognized at the date of initial application. The Company also determines there
will not be a material impact to the beginning balance of its retained earnings.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public business
entities for fiscal years beginning after December 15, 2017, and interim periods within those fiscal years, and should be applied
using a retrospective transition method to each period presented, which resulted in an approximately US$0.97 thousand term deposit
held by the Company as of March 31, 2018 and matured during the year ended December 31, 2019 being reclassified from a cash inflow
from investing activities to the beginning balance of cash, cash equivalents, and restricted cash shown on the statement of cash
flows for the year ended March 31, 2019. The adoption of ASU No. 2016-18 had no impact on the Company’s statement of cash
flows for the year ended March 31, 2019. In
June 2016, the FASB issued ASU No. 2016-13, “Financial Instruments-Credit Losses (Topic 326): Measurement of Credit
Losses on Financial Instruments”. The amendments in this ASU require the measurement and recognition of expected credit
losses for financial assets held at amortized cost. The amendments in this ASU replace the existing incurred loss impairment model
with an expected loss methodology, which will result in more timely recognition of credit losses. In November 2018, the FASB issued
ASU No. 2018-19, “Codification Improvements to Topic 326, Financial Instruments-Credit Losses”, which among other
things, clarifies that receivables arising from operating leases are not within the scope of Subtopic 326-20. Instead, impairment
of receivables arising from operating leases should be accounted for in accordance with Topic 842, Leases. For public entities,
the amendments in these ASU are effective for fiscal years beginning after December 15, 2019, including interim periods within
those fiscal years. The Company is currently evaluating the impact on its consolidated financial position and results of operations
upon adopting these amendments. In
July 2017, the FASB issued ASU No. 2017-11, “Earnings Per Share (Topic 260), Distinguishing Liabilities from Equity (Topic
480), Derivatives and Hedging (Topic 815)-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ASU recharacterize the indefinite deferral of certain provisions of Topic 480 that
now are presented as pending content in the Codification, to a scope exception. Those amendments do not have an accounting effect.
For public business entities, the amendments in Part I of this ASU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ASU do not require any transition guidance because those amendments do not have an accounting
effect. The Company has adopted the amendments in this ASU on April 1, 2019, when determining whether certain financial instruments
issued by the Company after April 1, 2019should be classified as liabilities or equity instruments, a down round feature no longer
precludes equity classification when assessing whether the instrument is indexed to an entity’s own stock. The adoption
of the amendments in this ASU did not have a material impact on the Company’s consolidated financial position and results
of operations. In
February 2018, the FASB issued ASU No. 2018-02: “Income Statement—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Cuts and Jobs
Act (the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e amendments in this ASU also require certain disclosures about
stranded tax effects. The amendments in this ASU are effective for fiscal years beginning after December 15, 2018, and interim
periods within those fiscal years. Early adoption is permitted. Based on the Company’s evaluation, the Company does not
expect the adoption of the amendments in this ASU to have a material impact on its consolidated financial position and results
of operations. In
June 2018, the FASB issued ASU No. 2018-07: “Compensation—Stock Compensation (Topic 718)-Improvements to Nonemployee
Share-Based Payment Accounting”. The Board is issuing this Update as part of its Simplification Initiative.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Based on the Company’s evaluation,
the Company does not expect the adoption of the amendments in this ASU to have a material impact on its consolidated financial
position and results of operations.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used to develop significant unobservable inputs for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Company does not expect the adoption of these amendments to have a material impact on its consolidated
financial position and results of operations.</t>
  </si>
  <si>
    <t>Summary of Significant Accounting Policies (Tables)</t>
  </si>
  <si>
    <t>Schedule of translation of amounts exchange rates</t>
  </si>
  <si>
    <t xml:space="preserve">March 31, March 31, March 31,
Balance sheet items, except for equity accounts 6.7111 6.2807 6.8912
March 31, March 31, March 31,
Items in the statements of operations and comprehensive income(loss), and statements of cash flows 6.7138 6.6269 6.7304 </t>
  </si>
  <si>
    <t>Schedule of useful life of property, plant and equipment</t>
  </si>
  <si>
    <t>Asset category Residual value rate Useful
Machinery 5 % 10 years
Electric equipment 5 % 3~5 years
Office equipment 5 % 5 years
Vehicles 5 % 4 years
Leasehold improvement cost 5 % 3~10 years</t>
  </si>
  <si>
    <t>Schedule of construction in process</t>
  </si>
  <si>
    <t>Schedule of concentration risk</t>
  </si>
  <si>
    <t>For the years ended
March 31, 2019 March 31, 2018
Customer A 17.07 % 19.86 %
Customer B 15.80 % 11.76 %
For the years ended
March 31, 2018 March 31, 2018
Customer A (Note 3) 9.28 % 14.67 %
Customer B (Note 3) 9.81 % 23.00 %</t>
  </si>
  <si>
    <t>Inventories (Tables)</t>
  </si>
  <si>
    <t>Schedule of inventories</t>
  </si>
  <si>
    <t xml:space="preserve">March 31, March 31,
Raw material $ 315,686 $ 547,088
Finished goods 715,344 744,489
Provision for inventory (23,112 ) (24,697 )
$ 1,007,918 $ 1,266,880 </t>
  </si>
  <si>
    <t>Prepayments, Receivables and Other Asset (Tables)</t>
  </si>
  <si>
    <t>Schedule of prepayments, receivables and other assets</t>
  </si>
  <si>
    <t xml:space="preserve"> March 31, March 31,
Staff IOU $ 670,619 $ 622,445
Receivable from third party company - 192,236
VAT and surcharges recoverable - 58,713
Others 36,718 37,212
$ 707,337 $ 910,606 </t>
  </si>
  <si>
    <t>Property, Plant and Equipment, Net (Tables)</t>
  </si>
  <si>
    <t>Schedule of property, plant and equipment</t>
  </si>
  <si>
    <t xml:space="preserve"> Useful
March 31, March 31,
Machinery 10
years 658,043 674,409
Electric
equipment 3~5
years 138,338 142,328
Office
equipment 5
years 78,917 55,636
Vehicles 4
years 122,969 23,807
Leasehold
improvement 3~10
years 906,060 565,879
Less:
accumulated depreciation (745,429 ) (599,606 )
$ 1,158,898 $ 862,453</t>
  </si>
  <si>
    <t>Intangible Assets, Net (Tables)</t>
  </si>
  <si>
    <t>Schedule of intangible assets net</t>
  </si>
  <si>
    <t xml:space="preserve"> Useful March 31, March 31,
Trademark 10 $ 45,350 $ 48,458
Software 10 35,629 26,013
Less: accumulated amortization (19,883 ) (13,798 )
$ 61,096 $ 60,673 </t>
  </si>
  <si>
    <t>Accrued Expenses and Other Liabilities (Tables)</t>
  </si>
  <si>
    <t>Schedule of accrued expenses and other liabilities</t>
  </si>
  <si>
    <t xml:space="preserve">March 31, March 31,
Accrued payroll and welfare $ 219,867 $ 154,379
Other payable for leasehold improvements 119,535 105,175
Accrued professional service expenses 187,444 9,553
Other current liabilities 164,676 147,119
$ 691,522 $ 416,226 </t>
  </si>
  <si>
    <t>Income Taxes (Tables)</t>
  </si>
  <si>
    <t>Schedule of income tax expenses</t>
  </si>
  <si>
    <t xml:space="preserve">Years Ended March 31,
2019 2018 2017
Current income tax expense $ 259,955 $ 445,954 $ 395,049
Deferred income tax expense (7,723 ) (5,851 )
Total income tax expense $ 252,232 $ 440,103 $ 395,049 </t>
  </si>
  <si>
    <t>Schedule of income from operations before income taxes</t>
  </si>
  <si>
    <t xml:space="preserve">Years Ended March 31,
2019 2018 2017
Income before income taxes $ 1,791,459 $ 1,627,684 $ 1,580,195
Income tax expense at the PRC statutory rate 268,719 406,921 395,049
Non-deductible expenses 20,334 39,033
Deductible research and development expenses (29,098 )
Deferred tax expense (7,723 ) (5,851 )
$ 252,232 $ 440,103 $ 395,049 </t>
  </si>
  <si>
    <t>Schedule of deferred income tax assets and liabilities</t>
  </si>
  <si>
    <t xml:space="preserve">Years ended March 31,
2019 2018
Impairment provision for inventory $ 3,466 $ 6,174
Allowance for doubtful account 10,038
$ 13,504 $ 6,174 </t>
  </si>
  <si>
    <t>Related Party Transactions and Balances (Tables)</t>
  </si>
  <si>
    <t>Schedule of nature of relationships with related parties</t>
  </si>
  <si>
    <t>Name Relationship with the Company
Jianping Zhou Father of major shareholders of the Company and two of Taizhou Suxuantang shareholders, controlling shareholder of Taizhou Suxuantang from its inception to May 8, 2017
Jianbin Zhou Father of major shareholders of the Company and one of Taizhou Suxuantang shareholders
Taizhou Jiutian Pharmaceutical Co. Ltd. An entity controlled by Jianping Zhou
Taizhou Su Xuan Tang Chinese Medicine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t>
  </si>
  <si>
    <t>Schedule of amount due from a related party</t>
  </si>
  <si>
    <t xml:space="preserve"> March 31, March 31,
Jianbin Zhou - 796
Taizhou Jiutian Pharmaceutical Co. Ltd. 132,961
$ - $ 133,757 </t>
  </si>
  <si>
    <t>Schedule of amount due to related party</t>
  </si>
  <si>
    <t xml:space="preserve">March 31, March 31,
Jiangsu Health Pharmaceutical Investment Co., Ltd. 939,521 -
Feng Zhou 1,542,828 -
Jianbin Zhou 745
$ 2,483,094 $ - </t>
  </si>
  <si>
    <t>Commitment (Tables)</t>
  </si>
  <si>
    <t>Schedule of operating lease commitment</t>
  </si>
  <si>
    <t xml:space="preserve">Office Rental Year Ended March 31,
2020 $ 79,673
2021 79,673
2022 79,673
2023 79,673
2024 79,673
Thereafter 298,773
Total $ 697,138 </t>
  </si>
  <si>
    <t>Organization and Principal Actitivies (Details) - USD ($)</t>
  </si>
  <si>
    <t>May 08, 2017</t>
  </si>
  <si>
    <t>Oct. 20, 2017</t>
  </si>
  <si>
    <t>Jul. 04, 2017</t>
  </si>
  <si>
    <t>Organization and Principal Actitivies (Textual)</t>
  </si>
  <si>
    <t>Issuance of common stocks</t>
  </si>
  <si>
    <t>Common stock par value</t>
  </si>
  <si>
    <t>Exclusive Business Cooperation Agreement [Member]</t>
  </si>
  <si>
    <t>Agreement Description</t>
  </si>
  <si>
    <t>The Exclusive Business Cooperation Agreement shall remain in effect for ten years unless it is terminated by WFOE with 30-day prior notice. Taizhou Suxuantang does not have the right to terminate the agreement unilaterally. WFOE may unilaterally extend the term of this agreement with prior written notice.</t>
  </si>
  <si>
    <t>Share Pledge Agreement [Member]</t>
  </si>
  <si>
    <t>Percentage of hold shares</t>
  </si>
  <si>
    <t>100.00%</t>
  </si>
  <si>
    <t>Feng Zhou [Member]</t>
  </si>
  <si>
    <t>Percentage of shares</t>
  </si>
  <si>
    <t>83.00%</t>
  </si>
  <si>
    <t>Ziqun Zhou [Member]</t>
  </si>
  <si>
    <t>11.50%</t>
  </si>
  <si>
    <t>Di Zhou [Member]</t>
  </si>
  <si>
    <t>5.50%</t>
  </si>
  <si>
    <t>Individual [Member]</t>
  </si>
  <si>
    <t>BVI [Member]</t>
  </si>
  <si>
    <t>Percentage of owned interest</t>
  </si>
  <si>
    <t>British Virgin Islands [Member]</t>
  </si>
  <si>
    <t>Taizhou Suxuantang [Member]</t>
  </si>
  <si>
    <t>Related party transaction, Description</t>
  </si>
  <si>
    <t>Taizhou Suxuantang was incorporated on June 9, 2005 by Jianping Zhou, Xiufang Yuan (the spouse of Jianping Zhou) and Jianbin Zhou, who held 83%, 11.5% and 5.5% shares in Taizhou Suxuantang respectively. On May 8, 2017, the three shareholders transferred all shares to Feng Zhou, Ziqun Zhou and Di Zhou (collectively "Taizhou Shareholders"), who hold 83%, 11.5% and 5.5% shares in Taizhou Suxuantang, respectively, after the transfer of shares. Feng Zhou and Ziqun Zhou are the children of Jianping Zhou and Xiufang Yuan, and Di Zhou is the child of Jianbin Zhou.</t>
  </si>
  <si>
    <t>Aggregate registered capital</t>
  </si>
  <si>
    <t>Summary of Significant Accounting Policies (Details)</t>
  </si>
  <si>
    <t>Balance sheet items, except for equity accounts</t>
  </si>
  <si>
    <t>Items in the statements of operations and comprehensive income (loss), and statements of cash flows</t>
  </si>
  <si>
    <t>Summary of Significant Accounting Policies (Details 1)</t>
  </si>
  <si>
    <t>Machinery [Member]</t>
  </si>
  <si>
    <t>Residual value rate</t>
  </si>
  <si>
    <t>5.00%</t>
  </si>
  <si>
    <t>Useful life</t>
  </si>
  <si>
    <t>10 years</t>
  </si>
  <si>
    <t>Electric equipment [Member]</t>
  </si>
  <si>
    <t>Electric equipment [Member] | Maximum [Member]</t>
  </si>
  <si>
    <t>5 years</t>
  </si>
  <si>
    <t>Electric equipment [Member] | Minimum [Member]</t>
  </si>
  <si>
    <t>3 years</t>
  </si>
  <si>
    <t>Office equipment [Member]</t>
  </si>
  <si>
    <t>Vehicles [Member]</t>
  </si>
  <si>
    <t>4 years</t>
  </si>
  <si>
    <t>Leasehold improvement cost [Member]</t>
  </si>
  <si>
    <t>Leasehold improvement cost [Member] | Maximum [Member]</t>
  </si>
  <si>
    <t>Leasehold improvement cost [Member] | Minimum [Member]</t>
  </si>
  <si>
    <t>Summary of Significant Accounting Policies (Details 2) - USD ($)</t>
  </si>
  <si>
    <t>Factory [Member]</t>
  </si>
  <si>
    <t>Workshop [Member]</t>
  </si>
  <si>
    <t>Summary of Significant Accounting Policies (Details 3)</t>
  </si>
  <si>
    <t>Total revenues [Member]</t>
  </si>
  <si>
    <t>Concentration risk, Percentage</t>
  </si>
  <si>
    <t>10.00%</t>
  </si>
  <si>
    <t>Total revenues [Member] | Customer A [Member]</t>
  </si>
  <si>
    <t>17.07%</t>
  </si>
  <si>
    <t>19.86%</t>
  </si>
  <si>
    <t>Total revenues [Member] | Customer B [Member]</t>
  </si>
  <si>
    <t>15.80%</t>
  </si>
  <si>
    <t>11.76%</t>
  </si>
  <si>
    <t>Accounts receivable [Member] | Customer A [Member]</t>
  </si>
  <si>
    <t>9.28%</t>
  </si>
  <si>
    <t>14.67%</t>
  </si>
  <si>
    <t>Accounts receivable [Member] | Customer B [Member]</t>
  </si>
  <si>
    <t>9.81%</t>
  </si>
  <si>
    <t>23.00%</t>
  </si>
  <si>
    <t>Summary of Significant Accounting Policies (Details Textual)</t>
  </si>
  <si>
    <t>Mar. 31, 2019USD ($)customers</t>
  </si>
  <si>
    <t>Mar. 31, 2018USD ($)customers</t>
  </si>
  <si>
    <t>Mar. 31, 2017USD ($)</t>
  </si>
  <si>
    <t>Mar. 31, 2016USD ($)</t>
  </si>
  <si>
    <t>Summary of Significant Accounting Policies (Textual)</t>
  </si>
  <si>
    <t>Short-term borrowings rates</t>
  </si>
  <si>
    <t>Allowance for accounts receivable</t>
  </si>
  <si>
    <t>Advertising expenses</t>
  </si>
  <si>
    <t>Allowances for bad debts</t>
  </si>
  <si>
    <t>Sales Revenue, Net [Member]</t>
  </si>
  <si>
    <t>Number of customers | customers</t>
  </si>
  <si>
    <t>Accounts Receivable (Details)</t>
  </si>
  <si>
    <t>Accounts Receivable (Textual)</t>
  </si>
  <si>
    <t>Allowance for doubtful accounts | $</t>
  </si>
  <si>
    <t>Accounts Receivable [Member] | Customer One [Member]</t>
  </si>
  <si>
    <t>Number of customers</t>
  </si>
  <si>
    <t>Accounts Receivable [Member] | Customer Two [Member]</t>
  </si>
  <si>
    <t>Inventories (Details) - USD ($)</t>
  </si>
  <si>
    <t>Raw material</t>
  </si>
  <si>
    <t>Finished goods</t>
  </si>
  <si>
    <t>Provision for inventory</t>
  </si>
  <si>
    <t>Inventories (Details Textual) - USD ($)</t>
  </si>
  <si>
    <t>Inventories (Textual)</t>
  </si>
  <si>
    <t>Inventory provision</t>
  </si>
  <si>
    <t>Prepayments, Receivables and Other Asset (Details) - USD ($)</t>
  </si>
  <si>
    <t>Staff IOU</t>
  </si>
  <si>
    <t>Receivable from third party company</t>
  </si>
  <si>
    <t>VAT and surcharges recoverable</t>
  </si>
  <si>
    <t>Others</t>
  </si>
  <si>
    <t>Prepayments, receivables and other assets, Total</t>
  </si>
  <si>
    <t>Property, Plant and Equipment, Net (Details) - USD ($)</t>
  </si>
  <si>
    <t>Less: accumulated depreciation</t>
  </si>
  <si>
    <t>Property, plant and equipment, gross</t>
  </si>
  <si>
    <t>Leasehold improvement [Member]</t>
  </si>
  <si>
    <t>Leasehold improvement [Member] | Maximum [Member]</t>
  </si>
  <si>
    <t>Leasehold improvement [Member] | Minimum [Member]</t>
  </si>
  <si>
    <t>Property, Plant and Equipment, Net (Details Textual) - USD ($)</t>
  </si>
  <si>
    <t>Property, Plant and Equipment, Net (Textual)</t>
  </si>
  <si>
    <t>Depreciation expense</t>
  </si>
  <si>
    <t>Intangible Assets, Net (Details) - USD ($)</t>
  </si>
  <si>
    <t>Less: accumulated amortization</t>
  </si>
  <si>
    <t>Software [Member]</t>
  </si>
  <si>
    <t>Intangible assets, gross</t>
  </si>
  <si>
    <t>Useful life years</t>
  </si>
  <si>
    <t>Trademark [Member]</t>
  </si>
  <si>
    <t>Intangible Assets, Net (Details Textual) - USD ($)</t>
  </si>
  <si>
    <t>Intangible Assets, Net (Textual)</t>
  </si>
  <si>
    <t>Amortization expense</t>
  </si>
  <si>
    <t>Accrued Expenses and Other Liabilities (Details) - USD ($)</t>
  </si>
  <si>
    <t>Accrued payroll and welfare</t>
  </si>
  <si>
    <t>Other payable for leasehold improvements</t>
  </si>
  <si>
    <t>Accrued professional service expenses</t>
  </si>
  <si>
    <t>Other current liabilities</t>
  </si>
  <si>
    <t>Total accrued expenses and other current liabilities</t>
  </si>
  <si>
    <t>Employee Benefit Plan (Details) - USD ($)</t>
  </si>
  <si>
    <t>Employee Benefit Plan (Textual)</t>
  </si>
  <si>
    <t>Contributions</t>
  </si>
  <si>
    <t>Income Taxes (Details) - USD ($)</t>
  </si>
  <si>
    <t>Current income tax expense</t>
  </si>
  <si>
    <t>Deferred income tax expense</t>
  </si>
  <si>
    <t>Total income tax expense</t>
  </si>
  <si>
    <t>Income Taxes (Details 1) - USD ($)</t>
  </si>
  <si>
    <t>Income tax expense at the PRC statutory rate</t>
  </si>
  <si>
    <t>Non-deductible expenses</t>
  </si>
  <si>
    <t>Deductible research and development expenses</t>
  </si>
  <si>
    <t>Deferred tax expense</t>
  </si>
  <si>
    <t>Income Taxes (Details 2) - USD ($)</t>
  </si>
  <si>
    <t>Impairment provision for inventory</t>
  </si>
  <si>
    <t>Allowance for doubtful account</t>
  </si>
  <si>
    <t>Deferred income tax assets and liabilities, Total</t>
  </si>
  <si>
    <t>Income Taxes (Details Textual) - USD ($)</t>
  </si>
  <si>
    <t>Income Taxes (Details Textual)</t>
  </si>
  <si>
    <t>Effective statutory income tax rate</t>
  </si>
  <si>
    <t>15.00%</t>
  </si>
  <si>
    <t>25.00%</t>
  </si>
  <si>
    <t>Unrecognized tax benefits</t>
  </si>
  <si>
    <t>Corporate income taxes, description</t>
  </si>
  <si>
    <t>In addition the Company is allowed to deduct additional 75% of its research and development expenses against it pre-tax income as a high-technology company.</t>
  </si>
  <si>
    <t>Effective income tax rate</t>
  </si>
  <si>
    <t>HONG KONG [Member]</t>
  </si>
  <si>
    <t>16.50%</t>
  </si>
  <si>
    <t>PRC [Member]</t>
  </si>
  <si>
    <t>Common Stocks (Details) - USD ($)</t>
  </si>
  <si>
    <t>Jan. 10, 2019</t>
  </si>
  <si>
    <t>Jan. 03, 2019</t>
  </si>
  <si>
    <t>Dec. 31, 2018</t>
  </si>
  <si>
    <t>Common Stocks (Textual)</t>
  </si>
  <si>
    <t>Common stock, Description</t>
  </si>
  <si>
    <t>The Company issued common stocks of an aggregate of 20,000,000 shares of 0.001 par value to thirteen shareholder, three among whom together hold 100% shares of Suxuantang and over 50% shares of SXT. In connection with Restructuring, all shares and per share amounts have been retroactively restated as if the aforementioned transactions had become effective as of the beginning of the first period presented in the accompanying consolidated financial statements.</t>
  </si>
  <si>
    <t>Initial public offering [Member]</t>
  </si>
  <si>
    <t>Ordinary shares of public offering</t>
  </si>
  <si>
    <t>Public offering price</t>
  </si>
  <si>
    <t>Gross proceeds initial public offering</t>
  </si>
  <si>
    <t>Newly shares issued</t>
  </si>
  <si>
    <t>Related Party Transactions and Balances (Details)</t>
  </si>
  <si>
    <t>Jianping Zhou [Member]</t>
  </si>
  <si>
    <t>Nature of relationships with related parties</t>
  </si>
  <si>
    <t>Father of major shareholders of the Company and two of Taizhou Suxuantang shareholders, controlling shareholder of Taizhou Suxuantang from its inception to May 8, 2017</t>
  </si>
  <si>
    <t>Jianbin Zhou [Member]</t>
  </si>
  <si>
    <t>Father of major shareholders of the Company and one of Taizhou Suxuantang shareholders</t>
  </si>
  <si>
    <t>Taizhou Jiutian Pharmaceutical Co. Ltd.[Member]</t>
  </si>
  <si>
    <t>An entity controlled by Jianping Zhou</t>
  </si>
  <si>
    <t>Taizhou Su Xuan Tang Chinese Medicine Co., Ltd.[Member]</t>
  </si>
  <si>
    <t>Taizhou Su Xuan Tang Chinese Medicine Clinic [Member]</t>
  </si>
  <si>
    <t>Jiangsu Health Pharmaceutical Investment Co., Ltd.[Member]</t>
  </si>
  <si>
    <t>Taizhou Su Xuan Tang Chinese hospital Co., Ltd [Member]</t>
  </si>
  <si>
    <t>Related Party Transactions and Balances (Details 1) - USD ($)</t>
  </si>
  <si>
    <t>Due from related parties balances</t>
  </si>
  <si>
    <t>Taizhou Jiutian Pharmaceutical Co. Ltd. [Member]</t>
  </si>
  <si>
    <t>Related Party Transactions and Balances (Details 2) - USD ($)</t>
  </si>
  <si>
    <t>Due to related parties</t>
  </si>
  <si>
    <t>Jiangsu Health Pharmaceutical Investment Co., Ltd. [Member]</t>
  </si>
  <si>
    <t>Related Party Transactions and Balances (Details Textual) - USD ($)</t>
  </si>
  <si>
    <t>Related Party Transactions and Balances (Textual)</t>
  </si>
  <si>
    <t>Amounts due from related party</t>
  </si>
  <si>
    <t>Revenue from sales transactions</t>
  </si>
  <si>
    <t>Guarantee (Details) - 12 months ended Mar. 31, 2019 - Taizhou Jiutian Pharmaceutical Co. Ltd.[Member]</t>
  </si>
  <si>
    <t>USD ($)</t>
  </si>
  <si>
    <t>CNY (¥)</t>
  </si>
  <si>
    <t>Guarantee (Textual)</t>
  </si>
  <si>
    <t>Bank borrowing | $</t>
  </si>
  <si>
    <t>Other borrowing | $</t>
  </si>
  <si>
    <t>RMB [Member]</t>
  </si>
  <si>
    <t>Bank borrowing | ¥</t>
  </si>
  <si>
    <t>Other borrowing | ¥</t>
  </si>
  <si>
    <t>Commitment (Details)</t>
  </si>
  <si>
    <t>Mar. 31, 2019USD ($)</t>
  </si>
  <si>
    <t>2020</t>
  </si>
  <si>
    <t>2021</t>
  </si>
  <si>
    <t>2022</t>
  </si>
  <si>
    <t>2023</t>
  </si>
  <si>
    <t>2024</t>
  </si>
  <si>
    <t>Thereafter</t>
  </si>
  <si>
    <t>Subsequent Event (Details)</t>
  </si>
  <si>
    <t>May 02, 2019USD ($)$ / sharesshares</t>
  </si>
  <si>
    <t>Apr. 23, 2019</t>
  </si>
  <si>
    <t>Jul. 29, 2019</t>
  </si>
  <si>
    <t>Jul. 23, 2019</t>
  </si>
  <si>
    <t>Jun. 19, 2019USD ($)</t>
  </si>
  <si>
    <t>Apr. 16, 2019USD ($)$ / shares</t>
  </si>
  <si>
    <t>Oct. 31, 2019USD ($)</t>
  </si>
  <si>
    <t>Oct. 31, 2019CNY (¥)</t>
  </si>
  <si>
    <t>Jun. 30, 2019USD ($)</t>
  </si>
  <si>
    <t>Jun. 30, 2019CNY (¥)</t>
  </si>
  <si>
    <t>Jun. 14, 2019USD ($)</t>
  </si>
  <si>
    <t>Jun. 14, 2019CNY (¥)</t>
  </si>
  <si>
    <t>Subsequent Event (Textual)</t>
  </si>
  <si>
    <t>Description of purchase transaction</t>
  </si>
  <si>
    <t>Forecast [Member] | Alto B Opportunity Master Fund [Member]</t>
  </si>
  <si>
    <t>Therefore, Alto elected to effect the redemption of $6,055,410.15, comprising in aggregate the entire principal amount of the Series A Note at the Event of Default Redemption Price</t>
  </si>
  <si>
    <t>Forecast [Member] | Hudson Bay Master Fund [Member]</t>
  </si>
  <si>
    <t>The Company to pay an amount of $222,698.10 as liquidated damages and Late Charges (as defined in Notes) accrued as of July 29, 2019 and an amount of $8,263,052.47 as Event of Default Redemption Price on or before August 5, 2019. In addition, Hudson Bay demanded the Company to purchase the Series A Warrant issued to Hudson Bay for the Event of Default Black Scholes Value of not less than $1,208,384.07.</t>
  </si>
  <si>
    <t>Boustead [Member] | Forecast [Member]</t>
  </si>
  <si>
    <t>Entitled payment</t>
  </si>
  <si>
    <t>Subsequent Event [Member] | Taizhou Jiutian Pharmaceutical Co. Ltd.[Member]</t>
  </si>
  <si>
    <t>The Company signed financial guarantee agreement for Taizhou Jiutian Pharmaceutical Co. Ltd. in one bank borrowing of $447,021 (equivalent of RMB 3,000,000) for one-year period , and on May 8, 2019 the Company signed another financial guarantee agreement for Taizhou Jiutian Pharmaceutical Co. Ltd.other of $521,524 (equivalent of RMB 3,500,000) for a one-year period. The Company is obliged to pay on behalf the related party the principal, interest, penalty and other expenses if Taizhou Jiutian Pharmaceutical Co. Ltd. defaults in payment.</t>
  </si>
  <si>
    <t>Purchase Agreement [Member] | Subsequent Event [Member] | Warrant [Member]</t>
  </si>
  <si>
    <t>Cash payment</t>
  </si>
  <si>
    <t>(i) Series A Senior Convertible Notes ("Series A Notes") in the aggregate principal amount of $10 million, and (ii) Series B Senior Secured Convertible Notes ("Series B Notes") in the aggregate principal amount of $5 million and (2) Warrants ("Series A Warrants") to purchase 596,658 of the Company's ordinary shares equal to 50% of the shares issuable upon conversion of the Series A Notes, exercisable for a period of five years at an initial exercise price of $8.38, and (3) Warrants ("Series B Warrants") to purchase 298,330 of the Company's ordinary shares equal to 50% of the shares issuable upon conversion of the Series B Notes, exercisable for a period of five years at an exercise price of $8.38. In exchange for the above securities, the Company received consideration consisting of (i) an aggregate cash payment of $10,000,000, and (ii) secured promissory notes payable by the Investors to the Company (the "Investor Notes") in the aggregate principal amount of $5 million. Pursuant to Purchase Agreement the Company also pre-delivered four million Ordinary Shares of the Company to the Investors as security for the Company's obligations under the transaction documents in the Private Placement.</t>
  </si>
  <si>
    <t>(i) a Series A Note in the principal amount of $ 10 million, and (ii) a Series B Note in the principal amount of $ 5 million and (2) warrants (the "Warrants") to purchase such amount of shares of the Company's ordinary shares equal to 50% of the shares issuable upon conversion of the Notes, exercisable for a period of five years at an exercise price of $8.38, for consideration consisting of (i) a cash payment of $10,000,000, and (ii) a secured promissory note payable by the Investors to the Company (the "Investor Note") in the principal amount of $5 million.</t>
  </si>
  <si>
    <t>Exercise price | $ / shares</t>
  </si>
  <si>
    <t>Purchase of ordinary shares | shares</t>
  </si>
  <si>
    <t>Purchase Agreement [Member] | Subsequent Event [Member] | Investor Note [Member]</t>
  </si>
  <si>
    <t>Principal amount</t>
  </si>
  <si>
    <t>Purchase Agreement [Member] | Subsequent Event [Member] | Senior Convertible Notes [Member]</t>
  </si>
  <si>
    <t>Purchase Agreement [Member] | Subsequent Event [Member] | Series A Note [Member]</t>
  </si>
  <si>
    <t>Purchase Agreement [Member] | Subsequent Event [Member] | Series B Note [Member]</t>
  </si>
  <si>
    <t>Two installments [Member] | Huangshan Panjie Investment LLP Fund [Member] | Forecast [Member]</t>
  </si>
  <si>
    <t>Investment amount</t>
  </si>
  <si>
    <t>Two installments [Member] | Huangshan Panjie Investment LLP Fund [Member] | Forecast [Member] | RMB [Member]</t>
  </si>
  <si>
    <t>Investment amount | ¥</t>
  </si>
  <si>
    <t>One installment [Member] | Huangshan Panjie Investment LLP Fund [Member] | Forecast [Member]</t>
  </si>
  <si>
    <t>One installment [Member] | Huangshan Panjie Investment LLP Fund [Member] | Forecast [Member] | RMB [Member]</t>
  </si>
  <si>
    <t>Another installment [Member] | Huangshan Panjie Investment LLP Fund [Member] | Forecast [Member]</t>
  </si>
  <si>
    <t>Another installment [Member] | Huangshan Panjie Investment LLP Fund [Member] | Forecast [Member] | RMB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000_);(#,##0.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22</v>
      </c>
    </row>
    <row r="16" spans="1:2">
      <c r="A16" s="4" t="s">
        <v>25</v>
      </c>
      <c r="B16" s="4" t="s">
        <v>13</v>
      </c>
    </row>
    <row r="17" spans="1:2">
      <c r="A17" s="4" t="s">
        <v>26</v>
      </c>
      <c r="B17" s="4" t="s">
        <v>13</v>
      </c>
    </row>
    <row r="18" spans="1:2">
      <c r="A18" s="4" t="s">
        <v>27</v>
      </c>
      <c r="B18" s="4" t="s">
        <v>28</v>
      </c>
    </row>
    <row r="19" spans="1:2">
      <c r="A19" s="4" t="s">
        <v>29</v>
      </c>
      <c r="B19" s="4" t="s">
        <v>30</v>
      </c>
    </row>
    <row r="20" spans="1:2">
      <c r="A20" s="4" t="s">
        <v>31</v>
      </c>
      <c r="B20" s="4" t="s">
        <v>32</v>
      </c>
    </row>
    <row r="21" spans="1:2">
      <c r="A21" s="4" t="s">
        <v>33</v>
      </c>
      <c r="B21" s="4" t="s">
        <v>13</v>
      </c>
    </row>
    <row r="22" spans="1:2">
      <c r="A22" s="4" t="s">
        <v>34</v>
      </c>
      <c r="B22" s="4" t="s">
        <v>35</v>
      </c>
    </row>
    <row r="23" spans="1:2">
      <c r="A23" s="4" t="s">
        <v>36</v>
      </c>
      <c r="B23" s="4" t="s">
        <v>20</v>
      </c>
    </row>
    <row r="24" spans="1:2">
      <c r="A24" s="4" t="s">
        <v>37</v>
      </c>
      <c r="B24" s="5" t="n">
        <v>22706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39</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39</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39</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39</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39</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39</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39</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39</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39</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39</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9130849</v>
      </c>
      <c r="C3" s="6" t="n">
        <v>560252</v>
      </c>
    </row>
    <row r="4" spans="1:3">
      <c r="A4" s="4" t="s">
        <v>43</v>
      </c>
      <c r="B4" s="5" t="n">
        <v>161084</v>
      </c>
      <c r="C4" s="5" t="n">
        <v>97515</v>
      </c>
    </row>
    <row r="5" spans="1:3">
      <c r="A5" s="4" t="s">
        <v>44</v>
      </c>
      <c r="B5" s="5" t="n">
        <v>4180559</v>
      </c>
      <c r="C5" s="5" t="n">
        <v>2602597</v>
      </c>
    </row>
    <row r="6" spans="1:3">
      <c r="A6" s="4" t="s">
        <v>45</v>
      </c>
      <c r="B6" s="5" t="n">
        <v>81265</v>
      </c>
      <c r="C6" s="5" t="n">
        <v>303379</v>
      </c>
    </row>
    <row r="7" spans="1:3">
      <c r="A7" s="4" t="s">
        <v>46</v>
      </c>
      <c r="B7" s="5" t="n">
        <v>1007918</v>
      </c>
      <c r="C7" s="5" t="n">
        <v>1266880</v>
      </c>
    </row>
    <row r="8" spans="1:3">
      <c r="A8" s="4" t="s">
        <v>47</v>
      </c>
      <c r="B8" s="5" t="n">
        <v>319088</v>
      </c>
      <c r="C8" s="5" t="n">
        <v>227204</v>
      </c>
    </row>
    <row r="9" spans="1:3">
      <c r="A9" s="4" t="s">
        <v>48</v>
      </c>
      <c r="B9" s="4" t="s">
        <v>49</v>
      </c>
      <c r="C9" s="5" t="n">
        <v>133757</v>
      </c>
    </row>
    <row r="10" spans="1:3">
      <c r="A10" s="4" t="s">
        <v>50</v>
      </c>
      <c r="B10" s="5" t="n">
        <v>707337</v>
      </c>
      <c r="C10" s="5" t="n">
        <v>910606</v>
      </c>
    </row>
    <row r="11" spans="1:3">
      <c r="A11" s="4" t="s">
        <v>51</v>
      </c>
      <c r="B11" s="5" t="n">
        <v>15588100</v>
      </c>
      <c r="C11" s="5" t="n">
        <v>6102190</v>
      </c>
    </row>
    <row r="12" spans="1:3">
      <c r="A12" s="4" t="s">
        <v>52</v>
      </c>
      <c r="B12" s="5" t="n">
        <v>1158898</v>
      </c>
      <c r="C12" s="5" t="n">
        <v>862453</v>
      </c>
    </row>
    <row r="13" spans="1:3">
      <c r="A13" s="4" t="s">
        <v>53</v>
      </c>
      <c r="B13" s="5" t="n">
        <v>649235</v>
      </c>
      <c r="C13" s="5" t="n">
        <v>626404</v>
      </c>
    </row>
    <row r="14" spans="1:3">
      <c r="A14" s="4" t="s">
        <v>54</v>
      </c>
      <c r="B14" s="5" t="n">
        <v>61096</v>
      </c>
      <c r="C14" s="5" t="n">
        <v>60673</v>
      </c>
    </row>
    <row r="15" spans="1:3">
      <c r="A15" s="4" t="s">
        <v>55</v>
      </c>
      <c r="B15" s="5" t="n">
        <v>13504</v>
      </c>
      <c r="C15" s="5" t="n">
        <v>6174</v>
      </c>
    </row>
    <row r="16" spans="1:3">
      <c r="A16" s="4" t="s">
        <v>56</v>
      </c>
      <c r="B16" s="5" t="n">
        <v>1882733</v>
      </c>
      <c r="C16" s="5" t="n">
        <v>1555704</v>
      </c>
    </row>
    <row r="17" spans="1:3">
      <c r="A17" s="4" t="s">
        <v>57</v>
      </c>
      <c r="B17" s="5" t="n">
        <v>17470833</v>
      </c>
      <c r="C17" s="5" t="n">
        <v>7657894</v>
      </c>
    </row>
    <row r="18" spans="1:3">
      <c r="A18" s="3" t="s">
        <v>58</v>
      </c>
    </row>
    <row r="19" spans="1:3">
      <c r="A19" s="4" t="s">
        <v>59</v>
      </c>
      <c r="B19" s="5" t="n">
        <v>233336</v>
      </c>
      <c r="C19" s="5" t="n">
        <v>385121</v>
      </c>
    </row>
    <row r="20" spans="1:3">
      <c r="A20" s="4" t="s">
        <v>60</v>
      </c>
      <c r="B20" s="5" t="n">
        <v>1685419</v>
      </c>
      <c r="C20" s="5" t="n">
        <v>2407359</v>
      </c>
    </row>
    <row r="21" spans="1:3">
      <c r="A21" s="4" t="s">
        <v>61</v>
      </c>
      <c r="B21" s="5" t="n">
        <v>78317</v>
      </c>
      <c r="C21" s="4" t="s">
        <v>49</v>
      </c>
    </row>
    <row r="22" spans="1:3">
      <c r="A22" s="4" t="s">
        <v>62</v>
      </c>
      <c r="B22" s="5" t="n">
        <v>57553</v>
      </c>
      <c r="C22" s="5" t="n">
        <v>292947</v>
      </c>
    </row>
    <row r="23" spans="1:3">
      <c r="A23" s="4" t="s">
        <v>63</v>
      </c>
      <c r="B23" s="5" t="n">
        <v>2483094</v>
      </c>
      <c r="C23" s="4" t="s">
        <v>49</v>
      </c>
    </row>
    <row r="24" spans="1:3">
      <c r="A24" s="4" t="s">
        <v>64</v>
      </c>
      <c r="B24" s="5" t="n">
        <v>691522</v>
      </c>
      <c r="C24" s="5" t="n">
        <v>416226</v>
      </c>
    </row>
    <row r="25" spans="1:3">
      <c r="A25" s="4" t="s">
        <v>65</v>
      </c>
      <c r="B25" s="5" t="n">
        <v>1064314</v>
      </c>
      <c r="C25" s="5" t="n">
        <v>870466</v>
      </c>
    </row>
    <row r="26" spans="1:3">
      <c r="A26" s="4" t="s">
        <v>66</v>
      </c>
      <c r="B26" s="5" t="n">
        <v>6321372</v>
      </c>
      <c r="C26" s="5" t="n">
        <v>4372119</v>
      </c>
    </row>
    <row r="27" spans="1:3">
      <c r="A27" s="4" t="s">
        <v>67</v>
      </c>
      <c r="B27" s="5" t="n">
        <v>41706</v>
      </c>
      <c r="C27" s="4" t="s">
        <v>49</v>
      </c>
    </row>
    <row r="28" spans="1:3">
      <c r="A28" s="4" t="s">
        <v>68</v>
      </c>
      <c r="B28" s="5" t="n">
        <v>41706</v>
      </c>
      <c r="C28" s="4" t="s">
        <v>49</v>
      </c>
    </row>
    <row r="29" spans="1:3">
      <c r="A29" s="4" t="s">
        <v>69</v>
      </c>
      <c r="B29" s="5" t="n">
        <v>6363078</v>
      </c>
      <c r="C29" s="5" t="n">
        <v>4372119</v>
      </c>
    </row>
    <row r="30" spans="1:3">
      <c r="A30" s="4" t="s">
        <v>70</v>
      </c>
      <c r="B30" s="4" t="s">
        <v>49</v>
      </c>
      <c r="C30" s="4" t="s">
        <v>49</v>
      </c>
    </row>
    <row r="31" spans="1:3">
      <c r="A31" s="3" t="s">
        <v>71</v>
      </c>
    </row>
    <row r="32" spans="1:3">
      <c r="A32" s="4" t="s">
        <v>72</v>
      </c>
      <c r="B32" s="5" t="n">
        <v>22706</v>
      </c>
      <c r="C32" s="5" t="n">
        <v>20000</v>
      </c>
    </row>
    <row r="33" spans="1:3">
      <c r="A33" s="4" t="s">
        <v>73</v>
      </c>
      <c r="B33" s="5" t="n">
        <v>7950782</v>
      </c>
      <c r="C33" s="5" t="n">
        <v>1463757</v>
      </c>
    </row>
    <row r="34" spans="1:3">
      <c r="A34" s="4" t="s">
        <v>74</v>
      </c>
      <c r="B34" s="5" t="n">
        <v>3083872</v>
      </c>
      <c r="C34" s="5" t="n">
        <v>1544645</v>
      </c>
    </row>
    <row r="35" spans="1:3">
      <c r="A35" s="4" t="s">
        <v>75</v>
      </c>
      <c r="B35" s="5" t="n">
        <v>50395</v>
      </c>
      <c r="C35" s="5" t="n">
        <v>257373</v>
      </c>
    </row>
    <row r="36" spans="1:3">
      <c r="A36" s="4" t="s">
        <v>76</v>
      </c>
      <c r="B36" s="5" t="n">
        <v>11107755</v>
      </c>
      <c r="C36" s="5" t="n">
        <v>3285775</v>
      </c>
    </row>
    <row r="37" spans="1:3">
      <c r="A37" s="4" t="s">
        <v>77</v>
      </c>
      <c r="B37" s="6" t="n">
        <v>17470833</v>
      </c>
      <c r="C37" s="6" t="n">
        <v>7657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39</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39</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39</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39</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42</v>
      </c>
      <c r="B10" s="4" t="s">
        <v>234</v>
      </c>
    </row>
    <row r="11" spans="1:2">
      <c r="A11" s="4" t="s">
        <v>43</v>
      </c>
      <c r="B11" s="4" t="s">
        <v>235</v>
      </c>
    </row>
    <row r="12" spans="1:2">
      <c r="A12" s="4" t="s">
        <v>137</v>
      </c>
      <c r="B12" s="4" t="s">
        <v>236</v>
      </c>
    </row>
    <row r="13" spans="1:2">
      <c r="A13" s="4" t="s">
        <v>46</v>
      </c>
      <c r="B13" s="4" t="s">
        <v>237</v>
      </c>
    </row>
    <row r="14" spans="1:2">
      <c r="A14" s="4" t="s">
        <v>4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91</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row r="27" spans="1:2">
      <c r="A27" s="4" t="s">
        <v>262</v>
      </c>
      <c r="B2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39</v>
      </c>
    </row>
    <row r="3" spans="1:2">
      <c r="A3" s="3" t="s">
        <v>164</v>
      </c>
    </row>
    <row r="4" spans="1:2">
      <c r="A4" s="4" t="s">
        <v>265</v>
      </c>
      <c r="B4" s="4" t="s">
        <v>266</v>
      </c>
    </row>
    <row r="5" spans="1:2">
      <c r="A5" s="4" t="s">
        <v>267</v>
      </c>
      <c r="B5" s="4" t="s">
        <v>268</v>
      </c>
    </row>
    <row r="6" spans="1:2">
      <c r="A6" s="4" t="s">
        <v>269</v>
      </c>
      <c r="B6" s="4" t="s">
        <v>244</v>
      </c>
    </row>
    <row r="7" spans="1:2">
      <c r="A7" s="4" t="s">
        <v>270</v>
      </c>
      <c r="B7"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39</v>
      </c>
    </row>
    <row r="3" spans="1:2">
      <c r="A3" s="3" t="s">
        <v>171</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39</v>
      </c>
    </row>
    <row r="3" spans="1:2">
      <c r="A3" s="3" t="s">
        <v>1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39</v>
      </c>
    </row>
    <row r="3" spans="1:2">
      <c r="A3" s="3" t="s">
        <v>17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39</v>
      </c>
    </row>
    <row r="3" spans="1:2">
      <c r="A3" s="3" t="s">
        <v>183</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39</v>
      </c>
    </row>
    <row r="3" spans="1:2">
      <c r="A3" s="3" t="s">
        <v>187</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v>
      </c>
      <c r="B1" s="2" t="s">
        <v>1</v>
      </c>
    </row>
    <row r="2" spans="1:3">
      <c r="B2" s="2" t="s">
        <v>39</v>
      </c>
      <c r="C2" s="2" t="s">
        <v>40</v>
      </c>
    </row>
    <row r="3" spans="1:3">
      <c r="A3" s="3" t="s">
        <v>79</v>
      </c>
    </row>
    <row r="4" spans="1:3">
      <c r="A4" s="4" t="s">
        <v>80</v>
      </c>
      <c r="B4" s="7" t="n">
        <v>0.001</v>
      </c>
      <c r="C4" s="7" t="n">
        <v>0.001</v>
      </c>
    </row>
    <row r="5" spans="1:3">
      <c r="A5" s="4" t="s">
        <v>81</v>
      </c>
      <c r="B5" s="4" t="s">
        <v>82</v>
      </c>
      <c r="C5" s="4" t="s">
        <v>82</v>
      </c>
    </row>
    <row r="6" spans="1:3">
      <c r="A6" s="4" t="s">
        <v>83</v>
      </c>
      <c r="B6" s="5" t="n">
        <v>22706701</v>
      </c>
      <c r="C6" s="5" t="n">
        <v>20000000</v>
      </c>
    </row>
    <row r="7" spans="1:3">
      <c r="A7" s="4" t="s">
        <v>84</v>
      </c>
      <c r="B7" s="5" t="n">
        <v>22706701</v>
      </c>
      <c r="C7" s="5" t="n">
        <v>200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39</v>
      </c>
    </row>
    <row r="3" spans="1:2">
      <c r="A3" s="3" t="s">
        <v>19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39</v>
      </c>
    </row>
    <row r="3" spans="1:2">
      <c r="A3" s="3" t="s">
        <v>20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39</v>
      </c>
    </row>
    <row r="3" spans="1:2">
      <c r="A3" s="3" t="s">
        <v>214</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8"/>
    <col customWidth="1" max="2" min="2" width="13"/>
    <col customWidth="1" max="3" min="3" width="80"/>
    <col customWidth="1" max="4" min="4" width="14"/>
    <col customWidth="1" max="5" min="5" width="14"/>
    <col customWidth="1" max="6" min="6" width="14"/>
  </cols>
  <sheetData>
    <row r="1" spans="1:6">
      <c r="A1" s="1" t="s">
        <v>304</v>
      </c>
      <c r="B1" s="2" t="s">
        <v>305</v>
      </c>
      <c r="C1" s="2" t="s">
        <v>39</v>
      </c>
      <c r="D1" s="2" t="s">
        <v>40</v>
      </c>
      <c r="E1" s="2" t="s">
        <v>306</v>
      </c>
      <c r="F1" s="2" t="s">
        <v>307</v>
      </c>
    </row>
    <row r="2" spans="1:6">
      <c r="A2" s="3" t="s">
        <v>308</v>
      </c>
    </row>
    <row r="3" spans="1:6">
      <c r="A3" s="4" t="s">
        <v>309</v>
      </c>
      <c r="C3" s="5" t="n">
        <v>22706701</v>
      </c>
      <c r="D3" s="5" t="n">
        <v>20000000</v>
      </c>
    </row>
    <row r="4" spans="1:6">
      <c r="A4" s="4" t="s">
        <v>310</v>
      </c>
      <c r="C4" s="7" t="n">
        <v>0.001</v>
      </c>
      <c r="D4" s="7" t="n">
        <v>0.001</v>
      </c>
    </row>
    <row r="5" spans="1:6">
      <c r="A5" s="4" t="s">
        <v>311</v>
      </c>
    </row>
    <row r="6" spans="1:6">
      <c r="A6" s="3" t="s">
        <v>308</v>
      </c>
    </row>
    <row r="7" spans="1:6">
      <c r="A7" s="4" t="s">
        <v>312</v>
      </c>
      <c r="C7" s="4" t="s">
        <v>313</v>
      </c>
    </row>
    <row r="8" spans="1:6">
      <c r="A8" s="4" t="s">
        <v>314</v>
      </c>
    </row>
    <row r="9" spans="1:6">
      <c r="A9" s="3" t="s">
        <v>308</v>
      </c>
    </row>
    <row r="10" spans="1:6">
      <c r="A10" s="4" t="s">
        <v>315</v>
      </c>
      <c r="C10" s="4" t="s">
        <v>316</v>
      </c>
    </row>
    <row r="11" spans="1:6">
      <c r="A11" s="4" t="s">
        <v>317</v>
      </c>
    </row>
    <row r="12" spans="1:6">
      <c r="A12" s="3" t="s">
        <v>308</v>
      </c>
    </row>
    <row r="13" spans="1:6">
      <c r="A13" s="4" t="s">
        <v>318</v>
      </c>
      <c r="B13" s="4" t="s">
        <v>319</v>
      </c>
    </row>
    <row r="14" spans="1:6">
      <c r="A14" s="4" t="s">
        <v>320</v>
      </c>
    </row>
    <row r="15" spans="1:6">
      <c r="A15" s="3" t="s">
        <v>308</v>
      </c>
    </row>
    <row r="16" spans="1:6">
      <c r="A16" s="4" t="s">
        <v>318</v>
      </c>
      <c r="B16" s="4" t="s">
        <v>321</v>
      </c>
    </row>
    <row r="17" spans="1:6">
      <c r="A17" s="4" t="s">
        <v>322</v>
      </c>
    </row>
    <row r="18" spans="1:6">
      <c r="A18" s="3" t="s">
        <v>308</v>
      </c>
    </row>
    <row r="19" spans="1:6">
      <c r="A19" s="4" t="s">
        <v>318</v>
      </c>
      <c r="B19" s="4" t="s">
        <v>323</v>
      </c>
    </row>
    <row r="20" spans="1:6">
      <c r="A20" s="4" t="s">
        <v>324</v>
      </c>
    </row>
    <row r="21" spans="1:6">
      <c r="A21" s="3" t="s">
        <v>308</v>
      </c>
    </row>
    <row r="22" spans="1:6">
      <c r="A22" s="4" t="s">
        <v>309</v>
      </c>
      <c r="E22" s="5" t="n">
        <v>9700000</v>
      </c>
    </row>
    <row r="23" spans="1:6">
      <c r="A23" s="4" t="s">
        <v>310</v>
      </c>
      <c r="E23" s="7" t="n">
        <v>0.001</v>
      </c>
    </row>
    <row r="24" spans="1:6">
      <c r="A24" s="4" t="s">
        <v>325</v>
      </c>
    </row>
    <row r="25" spans="1:6">
      <c r="A25" s="3" t="s">
        <v>308</v>
      </c>
    </row>
    <row r="26" spans="1:6">
      <c r="A26" s="4" t="s">
        <v>326</v>
      </c>
      <c r="F26" s="4" t="s">
        <v>316</v>
      </c>
    </row>
    <row r="27" spans="1:6">
      <c r="A27" s="4" t="s">
        <v>327</v>
      </c>
    </row>
    <row r="28" spans="1:6">
      <c r="A28" s="3" t="s">
        <v>308</v>
      </c>
    </row>
    <row r="29" spans="1:6">
      <c r="A29" s="4" t="s">
        <v>309</v>
      </c>
      <c r="F29" s="5" t="n">
        <v>10300000</v>
      </c>
    </row>
    <row r="30" spans="1:6">
      <c r="A30" s="4" t="s">
        <v>310</v>
      </c>
      <c r="F30" s="7" t="n">
        <v>0.001</v>
      </c>
    </row>
    <row r="31" spans="1:6">
      <c r="A31" s="4" t="s">
        <v>328</v>
      </c>
    </row>
    <row r="32" spans="1:6">
      <c r="A32" s="3" t="s">
        <v>308</v>
      </c>
    </row>
    <row r="33" spans="1:6">
      <c r="A33" s="4" t="s">
        <v>309</v>
      </c>
      <c r="E33" s="5" t="n">
        <v>10300000</v>
      </c>
    </row>
    <row r="34" spans="1:6">
      <c r="A34" s="4" t="s">
        <v>315</v>
      </c>
      <c r="F34" s="4" t="s">
        <v>316</v>
      </c>
    </row>
    <row r="35" spans="1:6">
      <c r="A35" s="4" t="s">
        <v>329</v>
      </c>
      <c r="C35" s="4" t="s">
        <v>330</v>
      </c>
    </row>
    <row r="36" spans="1:6">
      <c r="A36" s="4" t="s">
        <v>331</v>
      </c>
      <c r="C36" s="6" t="n">
        <v>1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39</v>
      </c>
      <c r="C2" s="2" t="s">
        <v>40</v>
      </c>
      <c r="D2" s="2" t="s">
        <v>86</v>
      </c>
    </row>
    <row r="3" spans="1:4">
      <c r="A3" s="3" t="s">
        <v>164</v>
      </c>
    </row>
    <row r="4" spans="1:4">
      <c r="A4" s="4" t="s">
        <v>333</v>
      </c>
      <c r="B4" s="8" t="n">
        <v>6.7111</v>
      </c>
      <c r="C4" s="8" t="n">
        <v>6.2807</v>
      </c>
      <c r="D4" s="8" t="n">
        <v>6.8912</v>
      </c>
    </row>
    <row r="5" spans="1:4">
      <c r="A5" s="4" t="s">
        <v>334</v>
      </c>
      <c r="B5" s="8" t="n">
        <v>6.7138</v>
      </c>
      <c r="C5" s="8" t="n">
        <v>6.6269</v>
      </c>
      <c r="D5" s="8" t="n">
        <v>6.730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6"/>
  </cols>
  <sheetData>
    <row r="1" spans="1:2">
      <c r="A1" s="1" t="s">
        <v>335</v>
      </c>
      <c r="B1" s="2" t="s">
        <v>1</v>
      </c>
    </row>
    <row r="2" spans="1:2">
      <c r="B2" s="2" t="s">
        <v>39</v>
      </c>
    </row>
    <row r="3" spans="1:2">
      <c r="A3" s="4" t="s">
        <v>336</v>
      </c>
    </row>
    <row r="4" spans="1:2">
      <c r="A4" s="4" t="s">
        <v>337</v>
      </c>
      <c r="B4" s="4" t="s">
        <v>338</v>
      </c>
    </row>
    <row r="5" spans="1:2">
      <c r="A5" s="4" t="s">
        <v>339</v>
      </c>
      <c r="B5" s="4" t="s">
        <v>340</v>
      </c>
    </row>
    <row r="6" spans="1:2">
      <c r="A6" s="4" t="s">
        <v>341</v>
      </c>
    </row>
    <row r="7" spans="1:2">
      <c r="A7" s="4" t="s">
        <v>337</v>
      </c>
      <c r="B7" s="4" t="s">
        <v>338</v>
      </c>
    </row>
    <row r="8" spans="1:2">
      <c r="A8" s="4" t="s">
        <v>342</v>
      </c>
    </row>
    <row r="9" spans="1:2">
      <c r="A9" s="4" t="s">
        <v>339</v>
      </c>
      <c r="B9" s="4" t="s">
        <v>343</v>
      </c>
    </row>
    <row r="10" spans="1:2">
      <c r="A10" s="4" t="s">
        <v>344</v>
      </c>
    </row>
    <row r="11" spans="1:2">
      <c r="A11" s="4" t="s">
        <v>339</v>
      </c>
      <c r="B11" s="4" t="s">
        <v>345</v>
      </c>
    </row>
    <row r="12" spans="1:2">
      <c r="A12" s="4" t="s">
        <v>346</v>
      </c>
    </row>
    <row r="13" spans="1:2">
      <c r="A13" s="4" t="s">
        <v>337</v>
      </c>
      <c r="B13" s="4" t="s">
        <v>338</v>
      </c>
    </row>
    <row r="14" spans="1:2">
      <c r="A14" s="4" t="s">
        <v>339</v>
      </c>
      <c r="B14" s="4" t="s">
        <v>343</v>
      </c>
    </row>
    <row r="15" spans="1:2">
      <c r="A15" s="4" t="s">
        <v>347</v>
      </c>
    </row>
    <row r="16" spans="1:2">
      <c r="A16" s="4" t="s">
        <v>337</v>
      </c>
      <c r="B16" s="4" t="s">
        <v>338</v>
      </c>
    </row>
    <row r="17" spans="1:2">
      <c r="A17" s="4" t="s">
        <v>339</v>
      </c>
      <c r="B17" s="4" t="s">
        <v>348</v>
      </c>
    </row>
    <row r="18" spans="1:2">
      <c r="A18" s="4" t="s">
        <v>349</v>
      </c>
    </row>
    <row r="19" spans="1:2">
      <c r="A19" s="4" t="s">
        <v>337</v>
      </c>
      <c r="B19" s="4" t="s">
        <v>338</v>
      </c>
    </row>
    <row r="20" spans="1:2">
      <c r="A20" s="4" t="s">
        <v>350</v>
      </c>
    </row>
    <row r="21" spans="1:2">
      <c r="A21" s="4" t="s">
        <v>339</v>
      </c>
      <c r="B21" s="4" t="s">
        <v>340</v>
      </c>
    </row>
    <row r="22" spans="1:2">
      <c r="A22" s="4" t="s">
        <v>351</v>
      </c>
    </row>
    <row r="23" spans="1:2">
      <c r="A23" s="4" t="s">
        <v>339</v>
      </c>
      <c r="B23"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2</v>
      </c>
      <c r="B1" s="2" t="s">
        <v>39</v>
      </c>
      <c r="C1" s="2" t="s">
        <v>40</v>
      </c>
    </row>
    <row r="2" spans="1:3">
      <c r="A2" s="4" t="s">
        <v>243</v>
      </c>
      <c r="B2" s="6" t="n">
        <v>649235</v>
      </c>
      <c r="C2" s="6" t="n">
        <v>626404</v>
      </c>
    </row>
    <row r="3" spans="1:3">
      <c r="A3" s="4" t="s">
        <v>353</v>
      </c>
    </row>
    <row r="4" spans="1:3">
      <c r="A4" s="4" t="s">
        <v>243</v>
      </c>
      <c r="B4" s="5" t="n">
        <v>129453</v>
      </c>
      <c r="C4" s="5" t="n">
        <v>138325</v>
      </c>
    </row>
    <row r="5" spans="1:3">
      <c r="A5" s="4" t="s">
        <v>354</v>
      </c>
    </row>
    <row r="6" spans="1:3">
      <c r="A6" s="4" t="s">
        <v>243</v>
      </c>
      <c r="B6" s="6" t="n">
        <v>519782</v>
      </c>
      <c r="C6" s="6" t="n">
        <v>4880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5</v>
      </c>
      <c r="B1" s="2" t="s">
        <v>1</v>
      </c>
    </row>
    <row r="2" spans="1:3">
      <c r="B2" s="2" t="s">
        <v>39</v>
      </c>
      <c r="C2" s="2" t="s">
        <v>40</v>
      </c>
    </row>
    <row r="3" spans="1:3">
      <c r="A3" s="4" t="s">
        <v>356</v>
      </c>
    </row>
    <row r="4" spans="1:3">
      <c r="A4" s="4" t="s">
        <v>357</v>
      </c>
      <c r="B4" s="4" t="s">
        <v>358</v>
      </c>
      <c r="C4" s="4" t="s">
        <v>358</v>
      </c>
    </row>
    <row r="5" spans="1:3">
      <c r="A5" s="4" t="s">
        <v>359</v>
      </c>
    </row>
    <row r="6" spans="1:3">
      <c r="A6" s="4" t="s">
        <v>357</v>
      </c>
      <c r="B6" s="4" t="s">
        <v>360</v>
      </c>
      <c r="C6" s="4" t="s">
        <v>361</v>
      </c>
    </row>
    <row r="7" spans="1:3">
      <c r="A7" s="4" t="s">
        <v>362</v>
      </c>
    </row>
    <row r="8" spans="1:3">
      <c r="A8" s="4" t="s">
        <v>357</v>
      </c>
      <c r="B8" s="4" t="s">
        <v>363</v>
      </c>
      <c r="C8" s="4" t="s">
        <v>364</v>
      </c>
    </row>
    <row r="9" spans="1:3">
      <c r="A9" s="4" t="s">
        <v>365</v>
      </c>
    </row>
    <row r="10" spans="1:3">
      <c r="A10" s="4" t="s">
        <v>357</v>
      </c>
      <c r="B10" s="4" t="s">
        <v>366</v>
      </c>
      <c r="C10" s="4" t="s">
        <v>367</v>
      </c>
    </row>
    <row r="11" spans="1:3">
      <c r="A11" s="4" t="s">
        <v>368</v>
      </c>
    </row>
    <row r="12" spans="1:3">
      <c r="A12" s="4" t="s">
        <v>357</v>
      </c>
      <c r="B12" s="4" t="s">
        <v>369</v>
      </c>
      <c r="C12" s="4" t="s">
        <v>3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30"/>
    <col customWidth="1" max="3" min="3" width="30"/>
    <col customWidth="1" max="4" min="4" width="21"/>
    <col customWidth="1" max="5" min="5" width="21"/>
  </cols>
  <sheetData>
    <row r="1" spans="1:5">
      <c r="A1" s="1" t="s">
        <v>371</v>
      </c>
      <c r="B1" s="2" t="s">
        <v>1</v>
      </c>
    </row>
    <row r="2" spans="1:5">
      <c r="B2" s="2" t="s">
        <v>372</v>
      </c>
      <c r="C2" s="2" t="s">
        <v>373</v>
      </c>
      <c r="D2" s="2" t="s">
        <v>374</v>
      </c>
      <c r="E2" s="2" t="s">
        <v>375</v>
      </c>
    </row>
    <row r="3" spans="1:5">
      <c r="A3" s="3" t="s">
        <v>376</v>
      </c>
    </row>
    <row r="4" spans="1:5">
      <c r="A4" s="4" t="s">
        <v>42</v>
      </c>
      <c r="B4" s="6" t="n">
        <v>9130849</v>
      </c>
      <c r="C4" s="6" t="n">
        <v>560252</v>
      </c>
      <c r="D4" s="6" t="n">
        <v>65570</v>
      </c>
      <c r="E4" s="6" t="n">
        <v>11439</v>
      </c>
    </row>
    <row r="5" spans="1:5">
      <c r="A5" s="4" t="s">
        <v>377</v>
      </c>
      <c r="C5" s="4" t="s">
        <v>316</v>
      </c>
    </row>
    <row r="6" spans="1:5">
      <c r="A6" s="4" t="s">
        <v>42</v>
      </c>
      <c r="B6" s="5" t="n">
        <v>9291933</v>
      </c>
      <c r="C6" s="6" t="n">
        <v>657767</v>
      </c>
    </row>
    <row r="7" spans="1:5">
      <c r="A7" s="4" t="s">
        <v>43</v>
      </c>
      <c r="B7" s="5" t="n">
        <v>161084</v>
      </c>
      <c r="C7" s="5" t="n">
        <v>97515</v>
      </c>
    </row>
    <row r="8" spans="1:5">
      <c r="A8" s="4" t="s">
        <v>378</v>
      </c>
      <c r="B8" s="5" t="n">
        <v>66917</v>
      </c>
      <c r="C8" s="5" t="n">
        <v>0</v>
      </c>
    </row>
    <row r="9" spans="1:5">
      <c r="A9" s="4" t="s">
        <v>379</v>
      </c>
      <c r="B9" s="5" t="n">
        <v>857908</v>
      </c>
      <c r="C9" s="5" t="n">
        <v>228489</v>
      </c>
    </row>
    <row r="10" spans="1:5">
      <c r="A10" s="4" t="s">
        <v>75</v>
      </c>
      <c r="B10" s="5" t="n">
        <v>50395</v>
      </c>
      <c r="C10" s="5" t="n">
        <v>257373</v>
      </c>
    </row>
    <row r="11" spans="1:5">
      <c r="A11" s="4" t="s">
        <v>380</v>
      </c>
      <c r="B11" s="4" t="s">
        <v>49</v>
      </c>
      <c r="C11" s="4" t="s">
        <v>49</v>
      </c>
    </row>
    <row r="12" spans="1:5">
      <c r="A12" s="4" t="s">
        <v>381</v>
      </c>
    </row>
    <row r="13" spans="1:5">
      <c r="A13" s="3" t="s">
        <v>376</v>
      </c>
    </row>
    <row r="14" spans="1:5">
      <c r="A14" s="4" t="s">
        <v>357</v>
      </c>
      <c r="B14" s="4" t="s">
        <v>358</v>
      </c>
      <c r="C14" s="4" t="s">
        <v>358</v>
      </c>
    </row>
    <row r="15" spans="1:5">
      <c r="A15" s="4" t="s">
        <v>382</v>
      </c>
      <c r="B15" s="5" t="n">
        <v>2</v>
      </c>
      <c r="C15" s="5"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30"/>
    <col customWidth="1" max="3" min="3" width="30"/>
  </cols>
  <sheetData>
    <row r="1" spans="1:3">
      <c r="A1" s="1" t="s">
        <v>383</v>
      </c>
      <c r="B1" s="2" t="s">
        <v>1</v>
      </c>
    </row>
    <row r="2" spans="1:3">
      <c r="B2" s="2" t="s">
        <v>372</v>
      </c>
      <c r="C2" s="2" t="s">
        <v>373</v>
      </c>
    </row>
    <row r="3" spans="1:3">
      <c r="A3" s="3" t="s">
        <v>384</v>
      </c>
    </row>
    <row r="4" spans="1:3">
      <c r="A4" s="4" t="s">
        <v>385</v>
      </c>
      <c r="B4" s="6" t="n">
        <v>66917</v>
      </c>
      <c r="C4" s="6" t="n">
        <v>0</v>
      </c>
    </row>
    <row r="5" spans="1:3">
      <c r="A5" s="4" t="s">
        <v>386</v>
      </c>
    </row>
    <row r="6" spans="1:3">
      <c r="A6" s="3" t="s">
        <v>384</v>
      </c>
    </row>
    <row r="7" spans="1:3">
      <c r="A7" s="4" t="s">
        <v>357</v>
      </c>
      <c r="B7" s="4" t="s">
        <v>366</v>
      </c>
      <c r="C7" s="4" t="s">
        <v>367</v>
      </c>
    </row>
    <row r="8" spans="1:3">
      <c r="A8" s="4" t="s">
        <v>387</v>
      </c>
      <c r="B8" s="5" t="n">
        <v>2</v>
      </c>
      <c r="C8" s="5" t="n">
        <v>2</v>
      </c>
    </row>
    <row r="9" spans="1:3">
      <c r="A9" s="4" t="s">
        <v>388</v>
      </c>
    </row>
    <row r="10" spans="1:3">
      <c r="A10" s="3" t="s">
        <v>384</v>
      </c>
    </row>
    <row r="11" spans="1:3">
      <c r="A11" s="4" t="s">
        <v>357</v>
      </c>
      <c r="B11" s="4" t="s">
        <v>369</v>
      </c>
      <c r="C11" s="4" t="s">
        <v>370</v>
      </c>
    </row>
    <row r="12" spans="1:3">
      <c r="A12" s="4" t="s">
        <v>387</v>
      </c>
      <c r="B12" s="5" t="n">
        <v>2</v>
      </c>
      <c r="C12"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v>
      </c>
      <c r="B1" s="2" t="s">
        <v>1</v>
      </c>
    </row>
    <row r="2" spans="1:4">
      <c r="B2" s="2" t="s">
        <v>39</v>
      </c>
      <c r="C2" s="2" t="s">
        <v>40</v>
      </c>
      <c r="D2" s="2" t="s">
        <v>86</v>
      </c>
    </row>
    <row r="3" spans="1:4">
      <c r="A3" s="3" t="s">
        <v>87</v>
      </c>
    </row>
    <row r="4" spans="1:4">
      <c r="A4" s="4" t="s">
        <v>88</v>
      </c>
      <c r="B4" s="6" t="n">
        <v>7012026</v>
      </c>
      <c r="C4" s="6" t="n">
        <v>7019243</v>
      </c>
      <c r="D4" s="6" t="n">
        <v>4881523</v>
      </c>
    </row>
    <row r="5" spans="1:4">
      <c r="A5" s="4" t="s">
        <v>89</v>
      </c>
      <c r="B5" s="5" t="n">
        <v>6799871</v>
      </c>
      <c r="C5" s="5" t="n">
        <v>5702207</v>
      </c>
      <c r="D5" s="5" t="n">
        <v>4150016</v>
      </c>
    </row>
    <row r="6" spans="1:4">
      <c r="A6" s="4" t="s">
        <v>90</v>
      </c>
      <c r="B6" s="5" t="n">
        <v>212155</v>
      </c>
      <c r="C6" s="5" t="n">
        <v>1317036</v>
      </c>
      <c r="D6" s="5" t="n">
        <v>731507</v>
      </c>
    </row>
    <row r="7" spans="1:4">
      <c r="A7" s="4" t="s">
        <v>91</v>
      </c>
      <c r="B7" s="5" t="n">
        <v>-2400491</v>
      </c>
      <c r="C7" s="5" t="n">
        <v>-3617748</v>
      </c>
      <c r="D7" s="5" t="n">
        <v>-2569522</v>
      </c>
    </row>
    <row r="8" spans="1:4">
      <c r="A8" s="4" t="s">
        <v>92</v>
      </c>
      <c r="B8" s="5" t="n">
        <v>4611535</v>
      </c>
      <c r="C8" s="5" t="n">
        <v>3401495</v>
      </c>
      <c r="D8" s="5" t="n">
        <v>2312001</v>
      </c>
    </row>
    <row r="9" spans="1:4">
      <c r="A9" s="3" t="s">
        <v>93</v>
      </c>
    </row>
    <row r="10" spans="1:4">
      <c r="A10" s="4" t="s">
        <v>94</v>
      </c>
      <c r="B10" s="5" t="n">
        <v>-1605497</v>
      </c>
      <c r="C10" s="5" t="n">
        <v>-512482</v>
      </c>
      <c r="D10" s="5" t="n">
        <v>-144364</v>
      </c>
    </row>
    <row r="11" spans="1:4">
      <c r="A11" s="4" t="s">
        <v>95</v>
      </c>
      <c r="B11" s="5" t="n">
        <v>-1236546</v>
      </c>
      <c r="C11" s="5" t="n">
        <v>-1256747</v>
      </c>
      <c r="D11" s="5" t="n">
        <v>-565455</v>
      </c>
    </row>
    <row r="12" spans="1:4">
      <c r="A12" s="4" t="s">
        <v>96</v>
      </c>
      <c r="B12" s="5" t="n">
        <v>-2842043</v>
      </c>
      <c r="C12" s="5" t="n">
        <v>-1769229</v>
      </c>
      <c r="D12" s="5" t="n">
        <v>-709819</v>
      </c>
    </row>
    <row r="13" spans="1:4">
      <c r="A13" s="4" t="s">
        <v>97</v>
      </c>
      <c r="B13" s="5" t="n">
        <v>1769492</v>
      </c>
      <c r="C13" s="5" t="n">
        <v>1632266</v>
      </c>
      <c r="D13" s="5" t="n">
        <v>1602182</v>
      </c>
    </row>
    <row r="14" spans="1:4">
      <c r="A14" s="3" t="s">
        <v>98</v>
      </c>
    </row>
    <row r="15" spans="1:4">
      <c r="A15" s="4" t="s">
        <v>99</v>
      </c>
      <c r="B15" s="5" t="n">
        <v>-5174</v>
      </c>
      <c r="C15" s="5" t="n">
        <v>-779</v>
      </c>
      <c r="D15" s="5" t="n">
        <v>-40390</v>
      </c>
    </row>
    <row r="16" spans="1:4">
      <c r="A16" s="4" t="s">
        <v>100</v>
      </c>
      <c r="B16" s="5" t="n">
        <v>27141</v>
      </c>
      <c r="C16" s="5" t="n">
        <v>-3803</v>
      </c>
      <c r="D16" s="5" t="n">
        <v>18403</v>
      </c>
    </row>
    <row r="17" spans="1:4">
      <c r="A17" s="4" t="s">
        <v>101</v>
      </c>
      <c r="B17" s="5" t="n">
        <v>21967</v>
      </c>
      <c r="C17" s="5" t="n">
        <v>-4582</v>
      </c>
      <c r="D17" s="5" t="n">
        <v>-21987</v>
      </c>
    </row>
    <row r="18" spans="1:4">
      <c r="A18" s="4" t="s">
        <v>102</v>
      </c>
      <c r="B18" s="5" t="n">
        <v>1791459</v>
      </c>
      <c r="C18" s="5" t="n">
        <v>1627684</v>
      </c>
      <c r="D18" s="5" t="n">
        <v>1580195</v>
      </c>
    </row>
    <row r="19" spans="1:4">
      <c r="A19" s="4" t="s">
        <v>103</v>
      </c>
      <c r="B19" s="5" t="n">
        <v>-252232</v>
      </c>
      <c r="C19" s="5" t="n">
        <v>-440103</v>
      </c>
      <c r="D19" s="5" t="n">
        <v>-395049</v>
      </c>
    </row>
    <row r="20" spans="1:4">
      <c r="A20" s="4" t="s">
        <v>104</v>
      </c>
      <c r="B20" s="5" t="n">
        <v>1539227</v>
      </c>
      <c r="C20" s="5" t="n">
        <v>1187581</v>
      </c>
      <c r="D20" s="5" t="n">
        <v>1185146</v>
      </c>
    </row>
    <row r="21" spans="1:4">
      <c r="A21" s="3" t="s">
        <v>105</v>
      </c>
    </row>
    <row r="22" spans="1:4">
      <c r="A22" s="4" t="s">
        <v>106</v>
      </c>
      <c r="B22" s="5" t="n">
        <v>-206978</v>
      </c>
      <c r="C22" s="5" t="n">
        <v>245548</v>
      </c>
      <c r="D22" s="5" t="n">
        <v>-75267</v>
      </c>
    </row>
    <row r="23" spans="1:4">
      <c r="A23" s="4" t="s">
        <v>107</v>
      </c>
      <c r="B23" s="6" t="n">
        <v>1332249</v>
      </c>
      <c r="C23" s="6" t="n">
        <v>1433129</v>
      </c>
      <c r="D23" s="6" t="n">
        <v>1109879</v>
      </c>
    </row>
    <row r="24" spans="1:4">
      <c r="A24" s="3" t="s">
        <v>108</v>
      </c>
    </row>
    <row r="25" spans="1:4">
      <c r="A25" s="4" t="s">
        <v>109</v>
      </c>
      <c r="B25" s="5" t="n">
        <v>20568630</v>
      </c>
      <c r="C25" s="5" t="n">
        <v>20000000</v>
      </c>
      <c r="D25" s="5" t="n">
        <v>20000000</v>
      </c>
    </row>
    <row r="26" spans="1:4">
      <c r="A26" s="4" t="s">
        <v>110</v>
      </c>
      <c r="B26" s="5" t="n">
        <v>20568630</v>
      </c>
      <c r="C26" s="5" t="n">
        <v>20000000</v>
      </c>
      <c r="D26" s="5" t="n">
        <v>20000000</v>
      </c>
    </row>
    <row r="27" spans="1:4">
      <c r="A27" s="3" t="s">
        <v>111</v>
      </c>
    </row>
    <row r="28" spans="1:4">
      <c r="A28" s="4" t="s">
        <v>109</v>
      </c>
      <c r="B28" s="7" t="n">
        <v>0.075</v>
      </c>
      <c r="C28" s="7" t="n">
        <v>0.059</v>
      </c>
      <c r="D28" s="7" t="n">
        <v>0.059</v>
      </c>
    </row>
    <row r="29" spans="1:4">
      <c r="A29" s="4" t="s">
        <v>110</v>
      </c>
      <c r="B29" s="7" t="n">
        <v>0.075</v>
      </c>
      <c r="C29" s="7" t="n">
        <v>0.059</v>
      </c>
      <c r="D29" s="7" t="n">
        <v>0.0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9</v>
      </c>
      <c r="B1" s="2" t="s">
        <v>39</v>
      </c>
      <c r="C1" s="2" t="s">
        <v>40</v>
      </c>
    </row>
    <row r="2" spans="1:3">
      <c r="A2" s="3" t="s">
        <v>171</v>
      </c>
    </row>
    <row r="3" spans="1:3">
      <c r="A3" s="4" t="s">
        <v>390</v>
      </c>
      <c r="B3" s="6" t="n">
        <v>315686</v>
      </c>
      <c r="C3" s="6" t="n">
        <v>547088</v>
      </c>
    </row>
    <row r="4" spans="1:3">
      <c r="A4" s="4" t="s">
        <v>391</v>
      </c>
      <c r="B4" s="5" t="n">
        <v>715344</v>
      </c>
      <c r="C4" s="5" t="n">
        <v>744489</v>
      </c>
    </row>
    <row r="5" spans="1:3">
      <c r="A5" s="4" t="s">
        <v>392</v>
      </c>
      <c r="B5" s="5" t="n">
        <v>-23112</v>
      </c>
      <c r="C5" s="5" t="n">
        <v>-24697</v>
      </c>
    </row>
    <row r="6" spans="1:3">
      <c r="A6" s="4" t="s">
        <v>46</v>
      </c>
      <c r="B6" s="6" t="n">
        <v>1007918</v>
      </c>
      <c r="C6" s="6" t="n">
        <v>12668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3</v>
      </c>
      <c r="B1" s="2" t="s">
        <v>39</v>
      </c>
      <c r="C1" s="2" t="s">
        <v>40</v>
      </c>
    </row>
    <row r="2" spans="1:3">
      <c r="A2" s="3" t="s">
        <v>394</v>
      </c>
    </row>
    <row r="3" spans="1:3">
      <c r="A3" s="4" t="s">
        <v>395</v>
      </c>
      <c r="B3" s="6" t="n">
        <v>-23112</v>
      </c>
      <c r="C3" s="6" t="n">
        <v>-246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6</v>
      </c>
      <c r="B1" s="2" t="s">
        <v>39</v>
      </c>
      <c r="C1" s="2" t="s">
        <v>40</v>
      </c>
    </row>
    <row r="2" spans="1:3">
      <c r="A2" s="3" t="s">
        <v>175</v>
      </c>
    </row>
    <row r="3" spans="1:3">
      <c r="A3" s="4" t="s">
        <v>397</v>
      </c>
      <c r="B3" s="6" t="n">
        <v>670619</v>
      </c>
      <c r="C3" s="6" t="n">
        <v>622445</v>
      </c>
    </row>
    <row r="4" spans="1:3">
      <c r="A4" s="4" t="s">
        <v>398</v>
      </c>
      <c r="B4" s="4" t="s">
        <v>49</v>
      </c>
      <c r="C4" s="5" t="n">
        <v>192236</v>
      </c>
    </row>
    <row r="5" spans="1:3">
      <c r="A5" s="4" t="s">
        <v>399</v>
      </c>
      <c r="B5" s="4" t="s">
        <v>49</v>
      </c>
      <c r="C5" s="5" t="n">
        <v>58713</v>
      </c>
    </row>
    <row r="6" spans="1:3">
      <c r="A6" s="4" t="s">
        <v>400</v>
      </c>
      <c r="B6" s="5" t="n">
        <v>36718</v>
      </c>
      <c r="C6" s="5" t="n">
        <v>37212</v>
      </c>
    </row>
    <row r="7" spans="1:3">
      <c r="A7" s="4" t="s">
        <v>401</v>
      </c>
      <c r="B7" s="6" t="n">
        <v>707337</v>
      </c>
      <c r="C7" s="6" t="n">
        <v>9106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2</v>
      </c>
      <c r="B1" s="2" t="s">
        <v>1</v>
      </c>
    </row>
    <row r="2" spans="1:3">
      <c r="B2" s="2" t="s">
        <v>39</v>
      </c>
      <c r="C2" s="2" t="s">
        <v>40</v>
      </c>
    </row>
    <row r="3" spans="1:3">
      <c r="A3" s="4" t="s">
        <v>403</v>
      </c>
      <c r="B3" s="6" t="n">
        <v>-745429</v>
      </c>
      <c r="C3" s="6" t="n">
        <v>-599606</v>
      </c>
    </row>
    <row r="4" spans="1:3">
      <c r="A4" s="4" t="s">
        <v>52</v>
      </c>
      <c r="B4" s="6" t="n">
        <v>1158898</v>
      </c>
      <c r="C4" s="5" t="n">
        <v>862453</v>
      </c>
    </row>
    <row r="5" spans="1:3">
      <c r="A5" s="4" t="s">
        <v>336</v>
      </c>
    </row>
    <row r="6" spans="1:3">
      <c r="A6" s="4" t="s">
        <v>339</v>
      </c>
      <c r="B6" s="4" t="s">
        <v>340</v>
      </c>
    </row>
    <row r="7" spans="1:3">
      <c r="A7" s="4" t="s">
        <v>404</v>
      </c>
      <c r="B7" s="6" t="n">
        <v>658043</v>
      </c>
      <c r="C7" s="5" t="n">
        <v>674409</v>
      </c>
    </row>
    <row r="8" spans="1:3">
      <c r="A8" s="4" t="s">
        <v>346</v>
      </c>
    </row>
    <row r="9" spans="1:3">
      <c r="A9" s="4" t="s">
        <v>339</v>
      </c>
      <c r="B9" s="4" t="s">
        <v>343</v>
      </c>
    </row>
    <row r="10" spans="1:3">
      <c r="A10" s="4" t="s">
        <v>404</v>
      </c>
      <c r="B10" s="6" t="n">
        <v>78917</v>
      </c>
      <c r="C10" s="5" t="n">
        <v>55636</v>
      </c>
    </row>
    <row r="11" spans="1:3">
      <c r="A11" s="4" t="s">
        <v>347</v>
      </c>
    </row>
    <row r="12" spans="1:3">
      <c r="A12" s="4" t="s">
        <v>339</v>
      </c>
      <c r="B12" s="4" t="s">
        <v>348</v>
      </c>
    </row>
    <row r="13" spans="1:3">
      <c r="A13" s="4" t="s">
        <v>404</v>
      </c>
      <c r="B13" s="6" t="n">
        <v>122969</v>
      </c>
      <c r="C13" s="5" t="n">
        <v>23807</v>
      </c>
    </row>
    <row r="14" spans="1:3">
      <c r="A14" s="4" t="s">
        <v>341</v>
      </c>
    </row>
    <row r="15" spans="1:3">
      <c r="A15" s="4" t="s">
        <v>404</v>
      </c>
      <c r="B15" s="6" t="n">
        <v>138338</v>
      </c>
      <c r="C15" s="5" t="n">
        <v>142328</v>
      </c>
    </row>
    <row r="16" spans="1:3">
      <c r="A16" s="4" t="s">
        <v>342</v>
      </c>
    </row>
    <row r="17" spans="1:3">
      <c r="A17" s="4" t="s">
        <v>339</v>
      </c>
      <c r="B17" s="4" t="s">
        <v>343</v>
      </c>
    </row>
    <row r="18" spans="1:3">
      <c r="A18" s="4" t="s">
        <v>344</v>
      </c>
    </row>
    <row r="19" spans="1:3">
      <c r="A19" s="4" t="s">
        <v>339</v>
      </c>
      <c r="B19" s="4" t="s">
        <v>345</v>
      </c>
    </row>
    <row r="20" spans="1:3">
      <c r="A20" s="4" t="s">
        <v>405</v>
      </c>
    </row>
    <row r="21" spans="1:3">
      <c r="A21" s="4" t="s">
        <v>404</v>
      </c>
      <c r="B21" s="6" t="n">
        <v>906060</v>
      </c>
      <c r="C21" s="6" t="n">
        <v>565879</v>
      </c>
    </row>
    <row r="22" spans="1:3">
      <c r="A22" s="4" t="s">
        <v>406</v>
      </c>
    </row>
    <row r="23" spans="1:3">
      <c r="A23" s="4" t="s">
        <v>339</v>
      </c>
      <c r="B23" s="4" t="s">
        <v>340</v>
      </c>
    </row>
    <row r="24" spans="1:3">
      <c r="A24" s="4" t="s">
        <v>407</v>
      </c>
    </row>
    <row r="25" spans="1:3">
      <c r="A25" s="4" t="s">
        <v>339</v>
      </c>
      <c r="B25"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8</v>
      </c>
      <c r="B1" s="2" t="s">
        <v>1</v>
      </c>
    </row>
    <row r="2" spans="1:4">
      <c r="B2" s="2" t="s">
        <v>39</v>
      </c>
      <c r="C2" s="2" t="s">
        <v>40</v>
      </c>
      <c r="D2" s="2" t="s">
        <v>86</v>
      </c>
    </row>
    <row r="3" spans="1:4">
      <c r="A3" s="3" t="s">
        <v>409</v>
      </c>
    </row>
    <row r="4" spans="1:4">
      <c r="A4" s="4" t="s">
        <v>410</v>
      </c>
      <c r="B4" s="6" t="n">
        <v>173950</v>
      </c>
      <c r="C4" s="6" t="n">
        <v>123270</v>
      </c>
      <c r="D4" s="6" t="n">
        <v>944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11</v>
      </c>
      <c r="B1" s="2" t="s">
        <v>1</v>
      </c>
    </row>
    <row r="2" spans="1:3">
      <c r="B2" s="2" t="s">
        <v>39</v>
      </c>
      <c r="C2" s="2" t="s">
        <v>40</v>
      </c>
    </row>
    <row r="3" spans="1:3">
      <c r="A3" s="4" t="s">
        <v>412</v>
      </c>
      <c r="B3" s="6" t="n">
        <v>-19883</v>
      </c>
      <c r="C3" s="6" t="n">
        <v>-13798</v>
      </c>
    </row>
    <row r="4" spans="1:3">
      <c r="A4" s="4" t="s">
        <v>54</v>
      </c>
      <c r="B4" s="5" t="n">
        <v>61096</v>
      </c>
      <c r="C4" s="5" t="n">
        <v>60673</v>
      </c>
    </row>
    <row r="5" spans="1:3">
      <c r="A5" s="4" t="s">
        <v>413</v>
      </c>
    </row>
    <row r="6" spans="1:3">
      <c r="A6" s="4" t="s">
        <v>414</v>
      </c>
      <c r="B6" s="6" t="n">
        <v>35629</v>
      </c>
      <c r="C6" s="5" t="n">
        <v>26013</v>
      </c>
    </row>
    <row r="7" spans="1:3">
      <c r="A7" s="4" t="s">
        <v>415</v>
      </c>
      <c r="B7" s="4" t="s">
        <v>340</v>
      </c>
    </row>
    <row r="8" spans="1:3">
      <c r="A8" s="4" t="s">
        <v>416</v>
      </c>
    </row>
    <row r="9" spans="1:3">
      <c r="A9" s="4" t="s">
        <v>414</v>
      </c>
      <c r="B9" s="6" t="n">
        <v>45350</v>
      </c>
      <c r="C9" s="6" t="n">
        <v>48458</v>
      </c>
    </row>
    <row r="10" spans="1:3">
      <c r="A10" s="4" t="s">
        <v>415</v>
      </c>
      <c r="B10"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17</v>
      </c>
      <c r="B1" s="2" t="s">
        <v>1</v>
      </c>
    </row>
    <row r="2" spans="1:4">
      <c r="B2" s="2" t="s">
        <v>39</v>
      </c>
      <c r="C2" s="2" t="s">
        <v>40</v>
      </c>
      <c r="D2" s="2" t="s">
        <v>86</v>
      </c>
    </row>
    <row r="3" spans="1:4">
      <c r="A3" s="3" t="s">
        <v>418</v>
      </c>
    </row>
    <row r="4" spans="1:4">
      <c r="A4" s="4" t="s">
        <v>419</v>
      </c>
      <c r="B4" s="6" t="n">
        <v>6967</v>
      </c>
      <c r="C4" s="6" t="n">
        <v>6169</v>
      </c>
      <c r="D4" s="6" t="n">
        <v>48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0</v>
      </c>
      <c r="B1" s="2" t="s">
        <v>39</v>
      </c>
      <c r="C1" s="2" t="s">
        <v>40</v>
      </c>
    </row>
    <row r="2" spans="1:3">
      <c r="A2" s="3" t="s">
        <v>187</v>
      </c>
    </row>
    <row r="3" spans="1:3">
      <c r="A3" s="4" t="s">
        <v>421</v>
      </c>
      <c r="B3" s="6" t="n">
        <v>219867</v>
      </c>
      <c r="C3" s="6" t="n">
        <v>154379</v>
      </c>
    </row>
    <row r="4" spans="1:3">
      <c r="A4" s="4" t="s">
        <v>422</v>
      </c>
      <c r="B4" s="5" t="n">
        <v>119535</v>
      </c>
      <c r="C4" s="5" t="n">
        <v>105175</v>
      </c>
    </row>
    <row r="5" spans="1:3">
      <c r="A5" s="4" t="s">
        <v>423</v>
      </c>
      <c r="B5" s="5" t="n">
        <v>187444</v>
      </c>
      <c r="C5" s="5" t="n">
        <v>9553</v>
      </c>
    </row>
    <row r="6" spans="1:3">
      <c r="A6" s="4" t="s">
        <v>424</v>
      </c>
      <c r="B6" s="5" t="n">
        <v>164676</v>
      </c>
      <c r="C6" s="5" t="n">
        <v>147119</v>
      </c>
    </row>
    <row r="7" spans="1:3">
      <c r="A7" s="4" t="s">
        <v>425</v>
      </c>
      <c r="B7" s="6" t="n">
        <v>691522</v>
      </c>
      <c r="C7" s="6" t="n">
        <v>4162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26</v>
      </c>
      <c r="B1" s="2" t="s">
        <v>1</v>
      </c>
    </row>
    <row r="2" spans="1:3">
      <c r="B2" s="2" t="s">
        <v>39</v>
      </c>
      <c r="C2" s="2" t="s">
        <v>40</v>
      </c>
    </row>
    <row r="3" spans="1:3">
      <c r="A3" s="3" t="s">
        <v>427</v>
      </c>
    </row>
    <row r="4" spans="1:3">
      <c r="A4" s="4" t="s">
        <v>428</v>
      </c>
      <c r="B4" s="6" t="n">
        <v>171387</v>
      </c>
      <c r="C4" s="6" t="n">
        <v>984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29</v>
      </c>
      <c r="B1" s="2" t="s">
        <v>1</v>
      </c>
    </row>
    <row r="2" spans="1:4">
      <c r="B2" s="2" t="s">
        <v>39</v>
      </c>
      <c r="C2" s="2" t="s">
        <v>40</v>
      </c>
      <c r="D2" s="2" t="s">
        <v>86</v>
      </c>
    </row>
    <row r="3" spans="1:4">
      <c r="A3" s="3" t="s">
        <v>198</v>
      </c>
    </row>
    <row r="4" spans="1:4">
      <c r="A4" s="4" t="s">
        <v>430</v>
      </c>
      <c r="B4" s="6" t="n">
        <v>259955</v>
      </c>
      <c r="C4" s="6" t="n">
        <v>445954</v>
      </c>
      <c r="D4" s="6" t="n">
        <v>395049</v>
      </c>
    </row>
    <row r="5" spans="1:4">
      <c r="A5" s="4" t="s">
        <v>431</v>
      </c>
      <c r="B5" s="5" t="n">
        <v>-7723</v>
      </c>
      <c r="C5" s="5" t="n">
        <v>-5851</v>
      </c>
      <c r="D5" s="4" t="s">
        <v>49</v>
      </c>
    </row>
    <row r="6" spans="1:4">
      <c r="A6" s="4" t="s">
        <v>432</v>
      </c>
      <c r="B6" s="6" t="n">
        <v>252232</v>
      </c>
      <c r="C6" s="6" t="n">
        <v>440103</v>
      </c>
      <c r="D6" s="6" t="n">
        <v>3950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39"/>
    <col customWidth="1" max="6" min="6" width="13"/>
  </cols>
  <sheetData>
    <row r="1" spans="1:6">
      <c r="A1" s="1" t="s">
        <v>112</v>
      </c>
      <c r="B1" s="2" t="s">
        <v>113</v>
      </c>
      <c r="C1" s="2" t="s">
        <v>114</v>
      </c>
      <c r="D1" s="2" t="s">
        <v>74</v>
      </c>
      <c r="E1" s="2" t="s">
        <v>75</v>
      </c>
      <c r="F1" s="2" t="s">
        <v>115</v>
      </c>
    </row>
    <row r="2" spans="1:6">
      <c r="A2" s="4" t="s">
        <v>116</v>
      </c>
      <c r="B2" s="6" t="n">
        <v>20000</v>
      </c>
      <c r="C2" s="6" t="n">
        <v>1463757</v>
      </c>
      <c r="D2" s="6" t="n">
        <v>-828082</v>
      </c>
      <c r="E2" s="6" t="n">
        <v>87092</v>
      </c>
      <c r="F2" s="6" t="n">
        <v>742767</v>
      </c>
    </row>
    <row r="3" spans="1:6">
      <c r="A3" s="4" t="s">
        <v>117</v>
      </c>
      <c r="B3" s="5" t="n">
        <v>20000000</v>
      </c>
    </row>
    <row r="4" spans="1:6">
      <c r="A4" s="4" t="s">
        <v>118</v>
      </c>
      <c r="B4" s="4" t="s">
        <v>49</v>
      </c>
      <c r="C4" s="4" t="s">
        <v>49</v>
      </c>
      <c r="D4" s="5" t="n">
        <v>1185146</v>
      </c>
      <c r="E4" s="4" t="s">
        <v>49</v>
      </c>
      <c r="F4" s="5" t="n">
        <v>1185146</v>
      </c>
    </row>
    <row r="5" spans="1:6">
      <c r="A5" s="4" t="s">
        <v>119</v>
      </c>
      <c r="B5" s="4" t="s">
        <v>49</v>
      </c>
      <c r="C5" s="4" t="s">
        <v>49</v>
      </c>
      <c r="D5" s="4" t="s">
        <v>49</v>
      </c>
      <c r="E5" s="5" t="n">
        <v>-75267</v>
      </c>
      <c r="F5" s="5" t="n">
        <v>-75267</v>
      </c>
    </row>
    <row r="6" spans="1:6">
      <c r="A6" s="4" t="s">
        <v>120</v>
      </c>
      <c r="B6" s="6" t="n">
        <v>20000</v>
      </c>
      <c r="C6" s="5" t="n">
        <v>1463757</v>
      </c>
      <c r="D6" s="5" t="n">
        <v>357064</v>
      </c>
      <c r="E6" s="5" t="n">
        <v>11825</v>
      </c>
      <c r="F6" s="5" t="n">
        <v>1852646</v>
      </c>
    </row>
    <row r="7" spans="1:6">
      <c r="A7" s="4" t="s">
        <v>121</v>
      </c>
      <c r="B7" s="5" t="n">
        <v>20000000</v>
      </c>
    </row>
    <row r="8" spans="1:6">
      <c r="A8" s="4" t="s">
        <v>118</v>
      </c>
      <c r="B8" s="4" t="s">
        <v>49</v>
      </c>
      <c r="C8" s="4" t="s">
        <v>49</v>
      </c>
      <c r="D8" s="5" t="n">
        <v>1187581</v>
      </c>
      <c r="E8" s="4" t="s">
        <v>49</v>
      </c>
      <c r="F8" s="5" t="n">
        <v>1187581</v>
      </c>
    </row>
    <row r="9" spans="1:6">
      <c r="A9" s="4" t="s">
        <v>119</v>
      </c>
      <c r="B9" s="4" t="s">
        <v>49</v>
      </c>
      <c r="C9" s="4" t="s">
        <v>49</v>
      </c>
      <c r="D9" s="4" t="s">
        <v>49</v>
      </c>
      <c r="E9" s="5" t="n">
        <v>245548</v>
      </c>
      <c r="F9" s="5" t="n">
        <v>245548</v>
      </c>
    </row>
    <row r="10" spans="1:6">
      <c r="A10" s="4" t="s">
        <v>122</v>
      </c>
      <c r="B10" s="6" t="n">
        <v>20000</v>
      </c>
      <c r="C10" s="5" t="n">
        <v>1463757</v>
      </c>
      <c r="D10" s="5" t="n">
        <v>1544645</v>
      </c>
      <c r="E10" s="5" t="n">
        <v>257373</v>
      </c>
      <c r="F10" s="5" t="n">
        <v>3285775</v>
      </c>
    </row>
    <row r="11" spans="1:6">
      <c r="A11" s="4" t="s">
        <v>123</v>
      </c>
      <c r="B11" s="5" t="n">
        <v>20000000</v>
      </c>
    </row>
    <row r="12" spans="1:6">
      <c r="A12" s="4" t="s">
        <v>118</v>
      </c>
      <c r="D12" s="5" t="n">
        <v>1539227</v>
      </c>
      <c r="F12" s="5" t="n">
        <v>1539227</v>
      </c>
    </row>
    <row r="13" spans="1:6">
      <c r="A13" s="4" t="s">
        <v>124</v>
      </c>
      <c r="B13" s="6" t="n">
        <v>2706</v>
      </c>
      <c r="C13" s="5" t="n">
        <v>6487025</v>
      </c>
      <c r="D13" s="4" t="s">
        <v>49</v>
      </c>
      <c r="E13" s="4" t="s">
        <v>49</v>
      </c>
      <c r="F13" s="5" t="n">
        <v>6489731</v>
      </c>
    </row>
    <row r="14" spans="1:6">
      <c r="A14" s="4" t="s">
        <v>125</v>
      </c>
      <c r="B14" s="5" t="n">
        <v>2706701</v>
      </c>
    </row>
    <row r="15" spans="1:6">
      <c r="A15" s="4" t="s">
        <v>119</v>
      </c>
      <c r="E15" s="5" t="n">
        <v>-206978</v>
      </c>
      <c r="F15" s="5" t="n">
        <v>-206978</v>
      </c>
    </row>
    <row r="16" spans="1:6">
      <c r="A16" s="4" t="s">
        <v>126</v>
      </c>
      <c r="B16" s="6" t="n">
        <v>22706</v>
      </c>
      <c r="C16" s="6" t="n">
        <v>7950782</v>
      </c>
      <c r="D16" s="6" t="n">
        <v>3083872</v>
      </c>
      <c r="E16" s="6" t="n">
        <v>50395</v>
      </c>
      <c r="F16" s="6" t="n">
        <v>11107755</v>
      </c>
    </row>
    <row r="17" spans="1:6">
      <c r="A17" s="4" t="s">
        <v>127</v>
      </c>
      <c r="B17" s="5" t="n">
        <v>227067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33</v>
      </c>
      <c r="B1" s="2" t="s">
        <v>1</v>
      </c>
    </row>
    <row r="2" spans="1:4">
      <c r="B2" s="2" t="s">
        <v>39</v>
      </c>
      <c r="C2" s="2" t="s">
        <v>40</v>
      </c>
      <c r="D2" s="2" t="s">
        <v>86</v>
      </c>
    </row>
    <row r="3" spans="1:4">
      <c r="A3" s="3" t="s">
        <v>198</v>
      </c>
    </row>
    <row r="4" spans="1:4">
      <c r="A4" s="4" t="s">
        <v>102</v>
      </c>
      <c r="B4" s="6" t="n">
        <v>1791459</v>
      </c>
      <c r="C4" s="6" t="n">
        <v>1627684</v>
      </c>
      <c r="D4" s="6" t="n">
        <v>1580195</v>
      </c>
    </row>
    <row r="5" spans="1:4">
      <c r="A5" s="4" t="s">
        <v>434</v>
      </c>
      <c r="B5" s="5" t="n">
        <v>268719</v>
      </c>
      <c r="C5" s="5" t="n">
        <v>406921</v>
      </c>
      <c r="D5" s="5" t="n">
        <v>395049</v>
      </c>
    </row>
    <row r="6" spans="1:4">
      <c r="A6" s="4" t="s">
        <v>435</v>
      </c>
      <c r="B6" s="5" t="n">
        <v>20334</v>
      </c>
      <c r="C6" s="5" t="n">
        <v>39033</v>
      </c>
      <c r="D6" s="4" t="s">
        <v>49</v>
      </c>
    </row>
    <row r="7" spans="1:4">
      <c r="A7" s="4" t="s">
        <v>436</v>
      </c>
      <c r="B7" s="5" t="n">
        <v>-29098</v>
      </c>
    </row>
    <row r="8" spans="1:4">
      <c r="A8" s="4" t="s">
        <v>437</v>
      </c>
      <c r="B8" s="5" t="n">
        <v>-7723</v>
      </c>
      <c r="C8" s="5" t="n">
        <v>-5851</v>
      </c>
      <c r="D8" s="4" t="s">
        <v>49</v>
      </c>
    </row>
    <row r="9" spans="1:4">
      <c r="A9" s="4" t="s">
        <v>432</v>
      </c>
      <c r="B9" s="6" t="n">
        <v>252232</v>
      </c>
      <c r="C9" s="6" t="n">
        <v>440103</v>
      </c>
      <c r="D9" s="6" t="n">
        <v>39504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8</v>
      </c>
      <c r="B1" s="2" t="s">
        <v>1</v>
      </c>
    </row>
    <row r="2" spans="1:3">
      <c r="B2" s="2" t="s">
        <v>39</v>
      </c>
      <c r="C2" s="2" t="s">
        <v>40</v>
      </c>
    </row>
    <row r="3" spans="1:3">
      <c r="A3" s="3" t="s">
        <v>198</v>
      </c>
    </row>
    <row r="4" spans="1:3">
      <c r="A4" s="4" t="s">
        <v>439</v>
      </c>
      <c r="B4" s="6" t="n">
        <v>3466</v>
      </c>
      <c r="C4" s="6" t="n">
        <v>6174</v>
      </c>
    </row>
    <row r="5" spans="1:3">
      <c r="A5" s="4" t="s">
        <v>440</v>
      </c>
      <c r="B5" s="5" t="n">
        <v>10038</v>
      </c>
      <c r="C5" s="4" t="s">
        <v>49</v>
      </c>
    </row>
    <row r="6" spans="1:3">
      <c r="A6" s="4" t="s">
        <v>441</v>
      </c>
      <c r="B6" s="6" t="n">
        <v>13504</v>
      </c>
      <c r="C6" s="6" t="n">
        <v>61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442</v>
      </c>
      <c r="B1" s="2" t="s">
        <v>1</v>
      </c>
    </row>
    <row r="2" spans="1:4">
      <c r="B2" s="2" t="s">
        <v>39</v>
      </c>
      <c r="C2" s="2" t="s">
        <v>40</v>
      </c>
      <c r="D2" s="2" t="s">
        <v>86</v>
      </c>
    </row>
    <row r="3" spans="1:4">
      <c r="A3" s="3" t="s">
        <v>443</v>
      </c>
    </row>
    <row r="4" spans="1:4">
      <c r="A4" s="4" t="s">
        <v>444</v>
      </c>
      <c r="B4" s="4" t="s">
        <v>445</v>
      </c>
      <c r="C4" s="4" t="s">
        <v>446</v>
      </c>
      <c r="D4" s="4" t="s">
        <v>446</v>
      </c>
    </row>
    <row r="5" spans="1:4">
      <c r="A5" s="4" t="s">
        <v>447</v>
      </c>
      <c r="B5" s="6" t="n">
        <v>0</v>
      </c>
      <c r="C5" s="6" t="n">
        <v>0</v>
      </c>
    </row>
    <row r="6" spans="1:4">
      <c r="A6" s="4" t="s">
        <v>448</v>
      </c>
      <c r="B6" s="4" t="s">
        <v>449</v>
      </c>
    </row>
    <row r="7" spans="1:4">
      <c r="A7" s="4" t="s">
        <v>328</v>
      </c>
    </row>
    <row r="8" spans="1:4">
      <c r="A8" s="3" t="s">
        <v>443</v>
      </c>
    </row>
    <row r="9" spans="1:4">
      <c r="A9" s="4" t="s">
        <v>450</v>
      </c>
      <c r="B9" s="4" t="s">
        <v>445</v>
      </c>
    </row>
    <row r="10" spans="1:4">
      <c r="A10" s="4" t="s">
        <v>451</v>
      </c>
    </row>
    <row r="11" spans="1:4">
      <c r="A11" s="3" t="s">
        <v>443</v>
      </c>
    </row>
    <row r="12" spans="1:4">
      <c r="A12" s="4" t="s">
        <v>450</v>
      </c>
      <c r="B12" s="4" t="s">
        <v>452</v>
      </c>
      <c r="C12" s="4" t="s">
        <v>452</v>
      </c>
    </row>
    <row r="13" spans="1:4">
      <c r="A13" s="4" t="s">
        <v>453</v>
      </c>
    </row>
    <row r="14" spans="1:4">
      <c r="A14" s="3" t="s">
        <v>443</v>
      </c>
    </row>
    <row r="15" spans="1:4">
      <c r="A15" s="4" t="s">
        <v>450</v>
      </c>
      <c r="B15" s="4" t="s">
        <v>446</v>
      </c>
      <c r="C15" s="4" t="s">
        <v>4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80"/>
    <col customWidth="1" max="5" min="5" width="14"/>
    <col customWidth="1" max="6" min="6" width="80"/>
    <col customWidth="1" max="7" min="7" width="14"/>
    <col customWidth="1" max="8" min="8" width="14"/>
  </cols>
  <sheetData>
    <row r="1" spans="1:8">
      <c r="A1" s="1" t="s">
        <v>454</v>
      </c>
      <c r="B1" s="2" t="s">
        <v>455</v>
      </c>
      <c r="C1" s="2" t="s">
        <v>456</v>
      </c>
      <c r="D1" s="2" t="s">
        <v>307</v>
      </c>
      <c r="E1" s="2" t="s">
        <v>457</v>
      </c>
      <c r="F1" s="2" t="s">
        <v>306</v>
      </c>
      <c r="G1" s="2" t="s">
        <v>39</v>
      </c>
      <c r="H1" s="2" t="s">
        <v>40</v>
      </c>
    </row>
    <row r="2" spans="1:8">
      <c r="A2" s="3" t="s">
        <v>458</v>
      </c>
    </row>
    <row r="3" spans="1:8">
      <c r="A3" s="4" t="s">
        <v>80</v>
      </c>
      <c r="G3" s="7" t="n">
        <v>0.001</v>
      </c>
      <c r="H3" s="7" t="n">
        <v>0.001</v>
      </c>
    </row>
    <row r="4" spans="1:8">
      <c r="A4" s="4" t="s">
        <v>81</v>
      </c>
      <c r="G4" s="4" t="s">
        <v>82</v>
      </c>
      <c r="H4" s="4" t="s">
        <v>82</v>
      </c>
    </row>
    <row r="5" spans="1:8">
      <c r="A5" s="4" t="s">
        <v>459</v>
      </c>
      <c r="D5" s="4" t="s">
        <v>460</v>
      </c>
      <c r="F5" s="4" t="s">
        <v>460</v>
      </c>
    </row>
    <row r="6" spans="1:8">
      <c r="A6" s="4" t="s">
        <v>461</v>
      </c>
    </row>
    <row r="7" spans="1:8">
      <c r="A7" s="3" t="s">
        <v>458</v>
      </c>
    </row>
    <row r="8" spans="1:8">
      <c r="A8" s="4" t="s">
        <v>462</v>
      </c>
      <c r="C8" s="5" t="n">
        <v>39975</v>
      </c>
      <c r="E8" s="5" t="n">
        <v>2506300</v>
      </c>
    </row>
    <row r="9" spans="1:8">
      <c r="A9" s="4" t="s">
        <v>463</v>
      </c>
      <c r="C9" s="6" t="n">
        <v>4</v>
      </c>
      <c r="E9" s="6" t="n">
        <v>4</v>
      </c>
    </row>
    <row r="10" spans="1:8">
      <c r="A10" s="4" t="s">
        <v>464</v>
      </c>
      <c r="C10" s="6" t="n">
        <v>10200000</v>
      </c>
    </row>
    <row r="11" spans="1:8">
      <c r="A11" s="4" t="s">
        <v>465</v>
      </c>
      <c r="B11" s="5" t="n">
        <v>1602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466</v>
      </c>
      <c r="B1" s="2" t="s">
        <v>1</v>
      </c>
    </row>
    <row r="2" spans="1:2">
      <c r="B2" s="2" t="s">
        <v>39</v>
      </c>
    </row>
    <row r="3" spans="1:2">
      <c r="A3" s="4" t="s">
        <v>467</v>
      </c>
    </row>
    <row r="4" spans="1:2">
      <c r="A4" s="4" t="s">
        <v>468</v>
      </c>
      <c r="B4" s="4" t="s">
        <v>469</v>
      </c>
    </row>
    <row r="5" spans="1:2">
      <c r="A5" s="4" t="s">
        <v>470</v>
      </c>
    </row>
    <row r="6" spans="1:2">
      <c r="A6" s="4" t="s">
        <v>468</v>
      </c>
      <c r="B6" s="4" t="s">
        <v>471</v>
      </c>
    </row>
    <row r="7" spans="1:2">
      <c r="A7" s="4" t="s">
        <v>472</v>
      </c>
    </row>
    <row r="8" spans="1:2">
      <c r="A8" s="4" t="s">
        <v>468</v>
      </c>
      <c r="B8" s="4" t="s">
        <v>473</v>
      </c>
    </row>
    <row r="9" spans="1:2">
      <c r="A9" s="4" t="s">
        <v>474</v>
      </c>
    </row>
    <row r="10" spans="1:2">
      <c r="A10" s="4" t="s">
        <v>468</v>
      </c>
      <c r="B10" s="4" t="s">
        <v>473</v>
      </c>
    </row>
    <row r="11" spans="1:2">
      <c r="A11" s="4" t="s">
        <v>475</v>
      </c>
    </row>
    <row r="12" spans="1:2">
      <c r="A12" s="4" t="s">
        <v>468</v>
      </c>
      <c r="B12" s="4" t="s">
        <v>473</v>
      </c>
    </row>
    <row r="13" spans="1:2">
      <c r="A13" s="4" t="s">
        <v>476</v>
      </c>
    </row>
    <row r="14" spans="1:2">
      <c r="A14" s="4" t="s">
        <v>468</v>
      </c>
      <c r="B14" s="4" t="s">
        <v>473</v>
      </c>
    </row>
    <row r="15" spans="1:2">
      <c r="A15" s="4" t="s">
        <v>477</v>
      </c>
    </row>
    <row r="16" spans="1:2">
      <c r="A16" s="4" t="s">
        <v>468</v>
      </c>
      <c r="B16" s="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8</v>
      </c>
      <c r="B1" s="2" t="s">
        <v>39</v>
      </c>
      <c r="C1" s="2" t="s">
        <v>40</v>
      </c>
    </row>
    <row r="2" spans="1:3">
      <c r="A2" s="4" t="s">
        <v>479</v>
      </c>
      <c r="C2" s="6" t="n">
        <v>133757</v>
      </c>
    </row>
    <row r="3" spans="1:3">
      <c r="A3" s="4" t="s">
        <v>470</v>
      </c>
    </row>
    <row r="4" spans="1:3">
      <c r="A4" s="4" t="s">
        <v>479</v>
      </c>
      <c r="B4" s="4" t="s">
        <v>49</v>
      </c>
      <c r="C4" s="5" t="n">
        <v>796</v>
      </c>
    </row>
    <row r="5" spans="1:3">
      <c r="A5" s="4" t="s">
        <v>480</v>
      </c>
    </row>
    <row r="6" spans="1:3">
      <c r="A6" s="4" t="s">
        <v>479</v>
      </c>
      <c r="B6" s="4" t="s">
        <v>49</v>
      </c>
      <c r="C6" s="6" t="n">
        <v>1329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1</v>
      </c>
      <c r="B1" s="2" t="s">
        <v>39</v>
      </c>
      <c r="C1" s="2" t="s">
        <v>40</v>
      </c>
    </row>
    <row r="2" spans="1:3">
      <c r="A2" s="4" t="s">
        <v>482</v>
      </c>
      <c r="B2" s="6" t="n">
        <v>2483094</v>
      </c>
      <c r="C2" s="4" t="s">
        <v>49</v>
      </c>
    </row>
    <row r="3" spans="1:3">
      <c r="A3" s="4" t="s">
        <v>483</v>
      </c>
    </row>
    <row r="4" spans="1:3">
      <c r="A4" s="4" t="s">
        <v>482</v>
      </c>
      <c r="B4" s="5" t="n">
        <v>939521</v>
      </c>
      <c r="C4" s="4" t="s">
        <v>49</v>
      </c>
    </row>
    <row r="5" spans="1:3">
      <c r="A5" s="4" t="s">
        <v>317</v>
      </c>
    </row>
    <row r="6" spans="1:3">
      <c r="A6" s="4" t="s">
        <v>482</v>
      </c>
      <c r="B6" s="5" t="n">
        <v>1542828</v>
      </c>
      <c r="C6" s="4" t="s">
        <v>49</v>
      </c>
    </row>
    <row r="7" spans="1:3">
      <c r="A7" s="4" t="s">
        <v>470</v>
      </c>
    </row>
    <row r="8" spans="1:3">
      <c r="A8" s="4" t="s">
        <v>482</v>
      </c>
      <c r="B8" s="6" t="n">
        <v>745</v>
      </c>
      <c r="C8" s="4" t="s">
        <v>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4</v>
      </c>
      <c r="B1" s="2" t="s">
        <v>1</v>
      </c>
    </row>
    <row r="2" spans="1:4">
      <c r="B2" s="2" t="s">
        <v>39</v>
      </c>
      <c r="C2" s="2" t="s">
        <v>40</v>
      </c>
      <c r="D2" s="2" t="s">
        <v>86</v>
      </c>
    </row>
    <row r="3" spans="1:4">
      <c r="A3" s="3" t="s">
        <v>485</v>
      </c>
    </row>
    <row r="4" spans="1:4">
      <c r="A4" s="4" t="s">
        <v>486</v>
      </c>
      <c r="C4" s="6" t="n">
        <v>133757</v>
      </c>
    </row>
    <row r="5" spans="1:4">
      <c r="A5" s="4" t="s">
        <v>487</v>
      </c>
      <c r="B5" s="6" t="n">
        <v>7012026</v>
      </c>
      <c r="C5" s="5" t="n">
        <v>7019243</v>
      </c>
      <c r="D5" s="6" t="n">
        <v>4881523</v>
      </c>
    </row>
    <row r="6" spans="1:4">
      <c r="A6" s="4" t="s">
        <v>472</v>
      </c>
    </row>
    <row r="7" spans="1:4">
      <c r="A7" s="3" t="s">
        <v>485</v>
      </c>
    </row>
    <row r="8" spans="1:4">
      <c r="A8" s="4" t="s">
        <v>486</v>
      </c>
      <c r="B8" s="4" t="s">
        <v>49</v>
      </c>
      <c r="C8" s="5" t="n">
        <v>132961</v>
      </c>
    </row>
    <row r="9" spans="1:4">
      <c r="A9" s="4" t="s">
        <v>487</v>
      </c>
      <c r="B9" s="5" t="n">
        <v>8942</v>
      </c>
      <c r="C9" s="5" t="n">
        <v>681280</v>
      </c>
    </row>
    <row r="10" spans="1:4">
      <c r="A10" s="4" t="s">
        <v>475</v>
      </c>
    </row>
    <row r="11" spans="1:4">
      <c r="A11" s="3" t="s">
        <v>485</v>
      </c>
    </row>
    <row r="12" spans="1:4">
      <c r="A12" s="4" t="s">
        <v>487</v>
      </c>
      <c r="B12" s="5" t="n">
        <v>0</v>
      </c>
      <c r="C12" s="5" t="n">
        <v>635756</v>
      </c>
    </row>
    <row r="13" spans="1:4">
      <c r="A13" s="4" t="s">
        <v>477</v>
      </c>
    </row>
    <row r="14" spans="1:4">
      <c r="A14" s="3" t="s">
        <v>485</v>
      </c>
    </row>
    <row r="15" spans="1:4">
      <c r="A15" s="4" t="s">
        <v>487</v>
      </c>
      <c r="B15" s="5" t="n">
        <v>203213</v>
      </c>
      <c r="C15" s="5" t="n">
        <v>0</v>
      </c>
    </row>
    <row r="16" spans="1:4">
      <c r="A16" s="4" t="s">
        <v>317</v>
      </c>
    </row>
    <row r="17" spans="1:4">
      <c r="A17" s="3" t="s">
        <v>485</v>
      </c>
    </row>
    <row r="18" spans="1:4">
      <c r="A18" s="4" t="s">
        <v>487</v>
      </c>
      <c r="B18" s="5" t="n">
        <v>2482349</v>
      </c>
      <c r="C18" s="5" t="n">
        <v>0</v>
      </c>
    </row>
    <row r="19" spans="1:4">
      <c r="A19" s="4" t="s">
        <v>476</v>
      </c>
    </row>
    <row r="20" spans="1:4">
      <c r="A20" s="3" t="s">
        <v>485</v>
      </c>
    </row>
    <row r="21" spans="1:4">
      <c r="A21" s="4" t="s">
        <v>487</v>
      </c>
      <c r="B21" s="6" t="n">
        <v>2482349</v>
      </c>
      <c r="C21"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1"/>
    <col customWidth="1" max="3" min="3" width="12"/>
    <col customWidth="1" max="4" min="4" width="12"/>
  </cols>
  <sheetData>
    <row r="1" spans="1:4">
      <c r="A1" s="1" t="s">
        <v>488</v>
      </c>
      <c r="B1" s="2" t="s">
        <v>489</v>
      </c>
      <c r="C1" s="2" t="s">
        <v>490</v>
      </c>
      <c r="D1" s="2" t="s">
        <v>490</v>
      </c>
    </row>
    <row r="2" spans="1:4">
      <c r="A2" s="3" t="s">
        <v>491</v>
      </c>
    </row>
    <row r="3" spans="1:4">
      <c r="A3" s="4" t="s">
        <v>492</v>
      </c>
      <c r="B3" s="6" t="n">
        <v>454471</v>
      </c>
    </row>
    <row r="4" spans="1:4">
      <c r="A4" s="4" t="s">
        <v>493</v>
      </c>
      <c r="B4" s="6" t="n">
        <v>548345</v>
      </c>
    </row>
    <row r="5" spans="1:4">
      <c r="A5" s="4" t="s">
        <v>494</v>
      </c>
    </row>
    <row r="6" spans="1:4">
      <c r="A6" s="3" t="s">
        <v>491</v>
      </c>
    </row>
    <row r="7" spans="1:4">
      <c r="A7" s="4" t="s">
        <v>495</v>
      </c>
      <c r="C7" s="9" t="n">
        <v>3050000</v>
      </c>
    </row>
    <row r="8" spans="1:4">
      <c r="A8" s="4" t="s">
        <v>496</v>
      </c>
      <c r="D8" s="9" t="n">
        <v>368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97</v>
      </c>
      <c r="B1" s="2" t="s">
        <v>498</v>
      </c>
    </row>
    <row r="2" spans="1:2">
      <c r="A2" s="3" t="s">
        <v>214</v>
      </c>
    </row>
    <row r="3" spans="1:2">
      <c r="A3" s="4" t="s">
        <v>499</v>
      </c>
      <c r="B3" s="6" t="n">
        <v>79673</v>
      </c>
    </row>
    <row r="4" spans="1:2">
      <c r="A4" s="4" t="s">
        <v>500</v>
      </c>
      <c r="B4" s="5" t="n">
        <v>79673</v>
      </c>
    </row>
    <row r="5" spans="1:2">
      <c r="A5" s="4" t="s">
        <v>501</v>
      </c>
      <c r="B5" s="5" t="n">
        <v>79673</v>
      </c>
    </row>
    <row r="6" spans="1:2">
      <c r="A6" s="4" t="s">
        <v>502</v>
      </c>
      <c r="B6" s="5" t="n">
        <v>79673</v>
      </c>
    </row>
    <row r="7" spans="1:2">
      <c r="A7" s="4" t="s">
        <v>503</v>
      </c>
      <c r="B7" s="5" t="n">
        <v>79673</v>
      </c>
    </row>
    <row r="8" spans="1:2">
      <c r="A8" s="4" t="s">
        <v>504</v>
      </c>
      <c r="B8" s="5" t="n">
        <v>298773</v>
      </c>
    </row>
    <row r="9" spans="1:2">
      <c r="A9" s="4" t="s">
        <v>115</v>
      </c>
      <c r="B9" s="6" t="n">
        <v>6971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39</v>
      </c>
      <c r="C2" s="2" t="s">
        <v>40</v>
      </c>
      <c r="D2" s="2" t="s">
        <v>86</v>
      </c>
    </row>
    <row r="3" spans="1:4">
      <c r="A3" s="3" t="s">
        <v>129</v>
      </c>
    </row>
    <row r="4" spans="1:4">
      <c r="A4" s="4" t="s">
        <v>130</v>
      </c>
      <c r="B4" s="6" t="n">
        <v>1539227</v>
      </c>
      <c r="C4" s="6" t="n">
        <v>1187581</v>
      </c>
      <c r="D4" s="6" t="n">
        <v>1185146</v>
      </c>
    </row>
    <row r="5" spans="1:4">
      <c r="A5" s="3" t="s">
        <v>131</v>
      </c>
    </row>
    <row r="6" spans="1:4">
      <c r="A6" s="4" t="s">
        <v>132</v>
      </c>
      <c r="B6" s="5" t="n">
        <v>173950</v>
      </c>
      <c r="C6" s="5" t="n">
        <v>123270</v>
      </c>
      <c r="D6" s="5" t="n">
        <v>94409</v>
      </c>
    </row>
    <row r="7" spans="1:4">
      <c r="A7" s="4" t="s">
        <v>133</v>
      </c>
      <c r="B7" s="5" t="n">
        <v>6967</v>
      </c>
      <c r="C7" s="5" t="n">
        <v>6169</v>
      </c>
      <c r="D7" s="5" t="n">
        <v>4819</v>
      </c>
    </row>
    <row r="8" spans="1:4">
      <c r="A8" s="4" t="s">
        <v>134</v>
      </c>
      <c r="B8" s="5" t="n">
        <v>66898</v>
      </c>
    </row>
    <row r="9" spans="1:4">
      <c r="A9" s="4" t="s">
        <v>135</v>
      </c>
      <c r="B9" s="5" t="n">
        <v>-7723</v>
      </c>
      <c r="C9" s="5" t="n">
        <v>-5851</v>
      </c>
    </row>
    <row r="10" spans="1:4">
      <c r="A10" s="3" t="s">
        <v>136</v>
      </c>
    </row>
    <row r="11" spans="1:4">
      <c r="A11" s="4" t="s">
        <v>137</v>
      </c>
      <c r="B11" s="5" t="n">
        <v>-1811078</v>
      </c>
      <c r="C11" s="5" t="n">
        <v>384434</v>
      </c>
      <c r="D11" s="5" t="n">
        <v>-942970</v>
      </c>
    </row>
    <row r="12" spans="1:4">
      <c r="A12" s="4" t="s">
        <v>46</v>
      </c>
      <c r="B12" s="5" t="n">
        <v>177638</v>
      </c>
      <c r="C12" s="5" t="n">
        <v>-274384</v>
      </c>
      <c r="D12" s="5" t="n">
        <v>384224</v>
      </c>
    </row>
    <row r="13" spans="1:4">
      <c r="A13" s="4" t="s">
        <v>47</v>
      </c>
      <c r="B13" s="5" t="n">
        <v>-106456</v>
      </c>
      <c r="C13" s="5" t="n">
        <v>-82618</v>
      </c>
      <c r="D13" s="5" t="n">
        <v>219768</v>
      </c>
    </row>
    <row r="14" spans="1:4">
      <c r="A14" s="4" t="s">
        <v>48</v>
      </c>
      <c r="B14" s="5" t="n">
        <v>125128</v>
      </c>
      <c r="C14" s="5" t="n">
        <v>942355</v>
      </c>
      <c r="D14" s="5" t="n">
        <v>571744</v>
      </c>
    </row>
    <row r="15" spans="1:4">
      <c r="A15" s="4" t="s">
        <v>50</v>
      </c>
      <c r="B15" s="5" t="n">
        <v>144754</v>
      </c>
      <c r="C15" s="5" t="n">
        <v>-809706</v>
      </c>
      <c r="D15" s="5" t="n">
        <v>296194</v>
      </c>
    </row>
    <row r="16" spans="1:4">
      <c r="A16" s="4" t="s">
        <v>60</v>
      </c>
      <c r="B16" s="5" t="n">
        <v>-567313</v>
      </c>
      <c r="C16" s="5" t="n">
        <v>966573</v>
      </c>
      <c r="D16" s="5" t="n">
        <v>-1472317</v>
      </c>
    </row>
    <row r="17" spans="1:4">
      <c r="A17" s="4" t="s">
        <v>62</v>
      </c>
      <c r="B17" s="5" t="n">
        <v>-216518</v>
      </c>
      <c r="C17" s="5" t="n">
        <v>-331693</v>
      </c>
      <c r="D17" s="5" t="n">
        <v>78738</v>
      </c>
    </row>
    <row r="18" spans="1:4">
      <c r="A18" s="4" t="s">
        <v>63</v>
      </c>
      <c r="B18" s="4" t="s">
        <v>49</v>
      </c>
      <c r="C18" s="5" t="n">
        <v>-579147</v>
      </c>
      <c r="D18" s="5" t="n">
        <v>-266023</v>
      </c>
    </row>
    <row r="19" spans="1:4">
      <c r="A19" s="4" t="s">
        <v>64</v>
      </c>
      <c r="B19" s="5" t="n">
        <v>310315</v>
      </c>
      <c r="C19" s="5" t="n">
        <v>-203895</v>
      </c>
      <c r="D19" s="5" t="n">
        <v>-248651</v>
      </c>
    </row>
    <row r="20" spans="1:4">
      <c r="A20" s="4" t="s">
        <v>65</v>
      </c>
      <c r="B20" s="5" t="n">
        <v>249577</v>
      </c>
      <c r="C20" s="5" t="n">
        <v>519601</v>
      </c>
      <c r="D20" s="5" t="n">
        <v>387961</v>
      </c>
    </row>
    <row r="21" spans="1:4">
      <c r="A21" s="4" t="s">
        <v>45</v>
      </c>
      <c r="B21" s="5" t="n">
        <v>202575</v>
      </c>
      <c r="C21" s="5" t="n">
        <v>-287528</v>
      </c>
    </row>
    <row r="22" spans="1:4">
      <c r="A22" s="4" t="s">
        <v>59</v>
      </c>
      <c r="B22" s="5" t="n">
        <v>-127034</v>
      </c>
      <c r="C22" s="5" t="n">
        <v>365000</v>
      </c>
    </row>
    <row r="23" spans="1:4">
      <c r="A23" s="4" t="s">
        <v>61</v>
      </c>
      <c r="B23" s="5" t="n">
        <v>78285</v>
      </c>
      <c r="C23" s="4" t="s">
        <v>49</v>
      </c>
    </row>
    <row r="24" spans="1:4">
      <c r="A24" s="4" t="s">
        <v>138</v>
      </c>
      <c r="B24" s="5" t="n">
        <v>239192</v>
      </c>
      <c r="C24" s="5" t="n">
        <v>1920161</v>
      </c>
      <c r="D24" s="5" t="n">
        <v>293042</v>
      </c>
    </row>
    <row r="25" spans="1:4">
      <c r="A25" s="3" t="s">
        <v>139</v>
      </c>
    </row>
    <row r="26" spans="1:4">
      <c r="A26" s="4" t="s">
        <v>140</v>
      </c>
      <c r="B26" s="5" t="n">
        <v>-535825</v>
      </c>
      <c r="C26" s="5" t="n">
        <v>-436017</v>
      </c>
      <c r="D26" s="5" t="n">
        <v>-179176</v>
      </c>
    </row>
    <row r="27" spans="1:4">
      <c r="A27" s="4" t="s">
        <v>141</v>
      </c>
      <c r="B27" s="5" t="n">
        <v>-11279</v>
      </c>
      <c r="C27" s="5" t="n">
        <v>-21032</v>
      </c>
      <c r="D27" s="5" t="n">
        <v>-7132</v>
      </c>
    </row>
    <row r="28" spans="1:4">
      <c r="A28" s="4" t="s">
        <v>53</v>
      </c>
      <c r="B28" s="5" t="n">
        <v>-62981</v>
      </c>
      <c r="C28" s="5" t="n">
        <v>-593676</v>
      </c>
    </row>
    <row r="29" spans="1:4">
      <c r="A29" s="4" t="s">
        <v>43</v>
      </c>
      <c r="C29" s="4" t="s">
        <v>49</v>
      </c>
      <c r="D29" s="4" t="s">
        <v>49</v>
      </c>
    </row>
    <row r="30" spans="1:4">
      <c r="A30" s="4" t="s">
        <v>142</v>
      </c>
      <c r="B30" s="5" t="n">
        <v>-610085</v>
      </c>
      <c r="C30" s="5" t="n">
        <v>-1050725</v>
      </c>
      <c r="D30" s="5" t="n">
        <v>-186308</v>
      </c>
    </row>
    <row r="31" spans="1:4">
      <c r="A31" s="3" t="s">
        <v>143</v>
      </c>
    </row>
    <row r="32" spans="1:4">
      <c r="A32" s="4" t="s">
        <v>144</v>
      </c>
      <c r="B32" s="4" t="s">
        <v>49</v>
      </c>
      <c r="C32" s="5" t="n">
        <v>-314216</v>
      </c>
      <c r="D32" s="5" t="n">
        <v>-50560</v>
      </c>
    </row>
    <row r="33" spans="1:4">
      <c r="A33" s="4" t="s">
        <v>145</v>
      </c>
      <c r="B33" s="5" t="n">
        <v>27805</v>
      </c>
      <c r="C33" s="4" t="s">
        <v>49</v>
      </c>
    </row>
    <row r="34" spans="1:4">
      <c r="A34" s="4" t="s">
        <v>146</v>
      </c>
      <c r="B34" s="5" t="n">
        <v>6490494</v>
      </c>
      <c r="C34" s="4" t="s">
        <v>49</v>
      </c>
    </row>
    <row r="35" spans="1:4">
      <c r="A35" s="4" t="s">
        <v>147</v>
      </c>
      <c r="B35" s="5" t="n">
        <v>1542574</v>
      </c>
    </row>
    <row r="36" spans="1:4">
      <c r="A36" s="4" t="s">
        <v>148</v>
      </c>
      <c r="B36" s="5" t="n">
        <v>939521</v>
      </c>
    </row>
    <row r="37" spans="1:4">
      <c r="A37" s="4" t="s">
        <v>67</v>
      </c>
      <c r="B37" s="5" t="n">
        <v>41689</v>
      </c>
    </row>
    <row r="38" spans="1:4">
      <c r="A38" s="4" t="s">
        <v>149</v>
      </c>
      <c r="B38" s="5" t="n">
        <v>9042083</v>
      </c>
      <c r="C38" s="5" t="n">
        <v>-314216</v>
      </c>
      <c r="D38" s="5" t="n">
        <v>-50560</v>
      </c>
    </row>
    <row r="39" spans="1:4">
      <c r="A39" s="4" t="s">
        <v>150</v>
      </c>
      <c r="B39" s="5" t="n">
        <v>-37024</v>
      </c>
      <c r="C39" s="5" t="n">
        <v>36977</v>
      </c>
      <c r="D39" s="5" t="n">
        <v>-2043</v>
      </c>
    </row>
    <row r="40" spans="1:4">
      <c r="A40" s="4" t="s">
        <v>151</v>
      </c>
      <c r="B40" s="5" t="n">
        <v>8634166</v>
      </c>
      <c r="C40" s="5" t="n">
        <v>592197</v>
      </c>
      <c r="D40" s="5" t="n">
        <v>54131</v>
      </c>
    </row>
    <row r="41" spans="1:4">
      <c r="A41" s="4" t="s">
        <v>152</v>
      </c>
      <c r="B41" s="5" t="n">
        <v>560252</v>
      </c>
      <c r="C41" s="5" t="n">
        <v>65570</v>
      </c>
      <c r="D41" s="5" t="n">
        <v>11439</v>
      </c>
    </row>
    <row r="42" spans="1:4">
      <c r="A42" s="4" t="s">
        <v>153</v>
      </c>
      <c r="B42" s="5" t="n">
        <v>9130849</v>
      </c>
      <c r="C42" s="5" t="n">
        <v>560252</v>
      </c>
      <c r="D42" s="5" t="n">
        <v>65570</v>
      </c>
    </row>
    <row r="43" spans="1:4">
      <c r="A43" s="3" t="s">
        <v>154</v>
      </c>
    </row>
    <row r="44" spans="1:4">
      <c r="A44" s="4" t="s">
        <v>155</v>
      </c>
      <c r="B44" s="5" t="n">
        <v>770045</v>
      </c>
    </row>
    <row r="45" spans="1:4">
      <c r="A45" s="3" t="s">
        <v>156</v>
      </c>
    </row>
    <row r="46" spans="1:4">
      <c r="A46" s="4" t="s">
        <v>157</v>
      </c>
      <c r="B46" s="5" t="n">
        <v>1489</v>
      </c>
      <c r="D46" s="5" t="n">
        <v>197</v>
      </c>
    </row>
    <row r="47" spans="1:4">
      <c r="A47" s="4" t="s">
        <v>158</v>
      </c>
      <c r="B47" s="6" t="n">
        <v>51760</v>
      </c>
      <c r="C47" s="6" t="n">
        <v>22359</v>
      </c>
      <c r="D47" s="6" t="n">
        <v>70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1"/>
    <col customWidth="1" max="8" min="8" width="80"/>
    <col customWidth="1" max="9" min="9" width="80"/>
    <col customWidth="1" max="10" min="10" width="21"/>
    <col customWidth="1" max="11" min="11" width="21"/>
    <col customWidth="1" max="12" min="12" width="21"/>
    <col customWidth="1" max="13" min="13" width="21"/>
    <col customWidth="1" max="14" min="14" width="21"/>
    <col customWidth="1" max="15" min="15" width="21"/>
  </cols>
  <sheetData>
    <row r="1" spans="1:15">
      <c r="A1" s="1" t="s">
        <v>505</v>
      </c>
      <c r="B1" s="2" t="s">
        <v>506</v>
      </c>
      <c r="C1" s="2" t="s">
        <v>507</v>
      </c>
      <c r="D1" s="2" t="s">
        <v>307</v>
      </c>
      <c r="E1" s="2" t="s">
        <v>508</v>
      </c>
      <c r="F1" s="2" t="s">
        <v>509</v>
      </c>
      <c r="G1" s="2" t="s">
        <v>510</v>
      </c>
      <c r="H1" s="2" t="s">
        <v>511</v>
      </c>
      <c r="I1" s="2" t="s">
        <v>306</v>
      </c>
      <c r="J1" s="2" t="s">
        <v>512</v>
      </c>
      <c r="K1" s="2" t="s">
        <v>513</v>
      </c>
      <c r="L1" s="2" t="s">
        <v>514</v>
      </c>
      <c r="M1" s="2" t="s">
        <v>515</v>
      </c>
      <c r="N1" s="2" t="s">
        <v>516</v>
      </c>
      <c r="O1" s="2" t="s">
        <v>517</v>
      </c>
    </row>
    <row r="2" spans="1:15">
      <c r="A2" s="3" t="s">
        <v>518</v>
      </c>
    </row>
    <row r="3" spans="1:15">
      <c r="A3" s="4" t="s">
        <v>519</v>
      </c>
      <c r="D3" s="4" t="s">
        <v>460</v>
      </c>
      <c r="I3" s="4" t="s">
        <v>460</v>
      </c>
    </row>
    <row r="4" spans="1:15">
      <c r="A4" s="4" t="s">
        <v>520</v>
      </c>
    </row>
    <row r="5" spans="1:15">
      <c r="A5" s="3" t="s">
        <v>518</v>
      </c>
    </row>
    <row r="6" spans="1:15">
      <c r="A6" s="4" t="s">
        <v>519</v>
      </c>
      <c r="F6" s="4" t="s">
        <v>521</v>
      </c>
    </row>
    <row r="7" spans="1:15">
      <c r="A7" s="4" t="s">
        <v>522</v>
      </c>
    </row>
    <row r="8" spans="1:15">
      <c r="A8" s="3" t="s">
        <v>518</v>
      </c>
    </row>
    <row r="9" spans="1:15">
      <c r="A9" s="4" t="s">
        <v>519</v>
      </c>
      <c r="E9" s="4" t="s">
        <v>523</v>
      </c>
    </row>
    <row r="10" spans="1:15">
      <c r="A10" s="4" t="s">
        <v>524</v>
      </c>
    </row>
    <row r="11" spans="1:15">
      <c r="A11" s="3" t="s">
        <v>518</v>
      </c>
    </row>
    <row r="12" spans="1:15">
      <c r="A12" s="4" t="s">
        <v>525</v>
      </c>
      <c r="G12" s="6" t="n">
        <v>925000</v>
      </c>
    </row>
    <row r="13" spans="1:15">
      <c r="A13" s="4" t="s">
        <v>526</v>
      </c>
    </row>
    <row r="14" spans="1:15">
      <c r="A14" s="3" t="s">
        <v>518</v>
      </c>
    </row>
    <row r="15" spans="1:15">
      <c r="A15" s="4" t="s">
        <v>519</v>
      </c>
      <c r="C15" s="4" t="s">
        <v>527</v>
      </c>
    </row>
    <row r="16" spans="1:15">
      <c r="A16" s="4" t="s">
        <v>528</v>
      </c>
    </row>
    <row r="17" spans="1:15">
      <c r="A17" s="3" t="s">
        <v>518</v>
      </c>
    </row>
    <row r="18" spans="1:15">
      <c r="A18" s="4" t="s">
        <v>529</v>
      </c>
      <c r="B18" s="6" t="n">
        <v>10000000</v>
      </c>
      <c r="H18" s="6" t="n">
        <v>10000000</v>
      </c>
    </row>
    <row r="19" spans="1:15">
      <c r="A19" s="4" t="s">
        <v>519</v>
      </c>
      <c r="B19" s="4" t="s">
        <v>530</v>
      </c>
      <c r="H19" s="4" t="s">
        <v>531</v>
      </c>
    </row>
    <row r="20" spans="1:15">
      <c r="A20" s="4" t="s">
        <v>532</v>
      </c>
      <c r="B20" s="10" t="n">
        <v>8.380000000000001</v>
      </c>
      <c r="H20" s="10" t="n">
        <v>8.380000000000001</v>
      </c>
    </row>
    <row r="21" spans="1:15">
      <c r="A21" s="4" t="s">
        <v>533</v>
      </c>
      <c r="B21" s="5" t="n">
        <v>596658</v>
      </c>
    </row>
    <row r="22" spans="1:15">
      <c r="A22" s="4" t="s">
        <v>534</v>
      </c>
    </row>
    <row r="23" spans="1:15">
      <c r="A23" s="3" t="s">
        <v>518</v>
      </c>
    </row>
    <row r="24" spans="1:15">
      <c r="A24" s="4" t="s">
        <v>535</v>
      </c>
      <c r="B24" s="6" t="n">
        <v>5000000</v>
      </c>
      <c r="H24" s="6" t="n">
        <v>5000000</v>
      </c>
    </row>
    <row r="25" spans="1:15">
      <c r="A25" s="4" t="s">
        <v>536</v>
      </c>
    </row>
    <row r="26" spans="1:15">
      <c r="A26" s="3" t="s">
        <v>518</v>
      </c>
    </row>
    <row r="27" spans="1:15">
      <c r="A27" s="4" t="s">
        <v>535</v>
      </c>
      <c r="B27" s="5" t="n">
        <v>15000000</v>
      </c>
      <c r="H27" s="5" t="n">
        <v>15000000</v>
      </c>
    </row>
    <row r="28" spans="1:15">
      <c r="A28" s="4" t="s">
        <v>537</v>
      </c>
    </row>
    <row r="29" spans="1:15">
      <c r="A29" s="3" t="s">
        <v>518</v>
      </c>
    </row>
    <row r="30" spans="1:15">
      <c r="A30" s="4" t="s">
        <v>535</v>
      </c>
      <c r="B30" s="5" t="n">
        <v>10000000</v>
      </c>
      <c r="H30" s="5" t="n">
        <v>10000000</v>
      </c>
    </row>
    <row r="31" spans="1:15">
      <c r="A31" s="4" t="s">
        <v>538</v>
      </c>
    </row>
    <row r="32" spans="1:15">
      <c r="A32" s="3" t="s">
        <v>518</v>
      </c>
    </row>
    <row r="33" spans="1:15">
      <c r="A33" s="4" t="s">
        <v>535</v>
      </c>
      <c r="B33" s="6" t="n">
        <v>5000000</v>
      </c>
      <c r="H33" s="6" t="n">
        <v>5000000</v>
      </c>
    </row>
    <row r="34" spans="1:15">
      <c r="A34" s="4" t="s">
        <v>539</v>
      </c>
    </row>
    <row r="35" spans="1:15">
      <c r="A35" s="3" t="s">
        <v>518</v>
      </c>
    </row>
    <row r="36" spans="1:15">
      <c r="A36" s="4" t="s">
        <v>540</v>
      </c>
      <c r="L36" s="6" t="n">
        <v>7460000</v>
      </c>
    </row>
    <row r="37" spans="1:15">
      <c r="A37" s="4" t="s">
        <v>541</v>
      </c>
    </row>
    <row r="38" spans="1:15">
      <c r="A38" s="3" t="s">
        <v>518</v>
      </c>
    </row>
    <row r="39" spans="1:15">
      <c r="A39" s="4" t="s">
        <v>542</v>
      </c>
      <c r="M39" s="9" t="n">
        <v>50000000</v>
      </c>
    </row>
    <row r="40" spans="1:15">
      <c r="A40" s="4" t="s">
        <v>543</v>
      </c>
    </row>
    <row r="41" spans="1:15">
      <c r="A41" s="3" t="s">
        <v>518</v>
      </c>
    </row>
    <row r="42" spans="1:15">
      <c r="A42" s="4" t="s">
        <v>540</v>
      </c>
      <c r="N42" s="6" t="n">
        <v>3730000</v>
      </c>
    </row>
    <row r="43" spans="1:15">
      <c r="A43" s="4" t="s">
        <v>544</v>
      </c>
    </row>
    <row r="44" spans="1:15">
      <c r="A44" s="3" t="s">
        <v>518</v>
      </c>
    </row>
    <row r="45" spans="1:15">
      <c r="A45" s="4" t="s">
        <v>542</v>
      </c>
      <c r="O45" s="9" t="n">
        <v>25000000</v>
      </c>
    </row>
    <row r="46" spans="1:15">
      <c r="A46" s="4" t="s">
        <v>545</v>
      </c>
    </row>
    <row r="47" spans="1:15">
      <c r="A47" s="3" t="s">
        <v>518</v>
      </c>
    </row>
    <row r="48" spans="1:15">
      <c r="A48" s="4" t="s">
        <v>540</v>
      </c>
      <c r="J48" s="6" t="n">
        <v>3730000</v>
      </c>
    </row>
    <row r="49" spans="1:15">
      <c r="A49" s="4" t="s">
        <v>546</v>
      </c>
    </row>
    <row r="50" spans="1:15">
      <c r="A50" s="3" t="s">
        <v>518</v>
      </c>
    </row>
    <row r="51" spans="1:15">
      <c r="A51" s="4" t="s">
        <v>542</v>
      </c>
      <c r="K51" s="9" t="n">
        <v>2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39</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39</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39</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3:55:45Z</dcterms:created>
  <dcterms:modified xmlns:dcterms="http://purl.org/dc/terms/" xmlns:xsi="http://www.w3.org/2001/XMLSchema-instance" xsi:type="dcterms:W3CDTF">2019-08-15T13:55:45Z</dcterms:modified>
</cp:coreProperties>
</file>